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PLAN OF MERGER AND INVESTMENT I" sheetId="11" state="visible" r:id="rId11"/>
    <sheet xmlns:r="http://schemas.openxmlformats.org/officeDocument/2006/relationships" name="LONG-TERM NOTES RECEIVABLE" sheetId="12" state="visible" r:id="rId12"/>
    <sheet xmlns:r="http://schemas.openxmlformats.org/officeDocument/2006/relationships" name="ASSET RETIREMENT OBLIGATIONS" sheetId="13" state="visible" r:id="rId13"/>
    <sheet xmlns:r="http://schemas.openxmlformats.org/officeDocument/2006/relationships" name="DERIVATIVE LIABILITY" sheetId="14" state="visible" r:id="rId14"/>
    <sheet xmlns:r="http://schemas.openxmlformats.org/officeDocument/2006/relationships" name="COMMITMENTS AND CONTINGENCIES" sheetId="15" state="visible" r:id="rId15"/>
    <sheet xmlns:r="http://schemas.openxmlformats.org/officeDocument/2006/relationships" name="REVENUE FROM CONTRACTS WITH CUS" sheetId="16" state="visible" r:id="rId16"/>
    <sheet xmlns:r="http://schemas.openxmlformats.org/officeDocument/2006/relationships" name="LINEAL MERGER AGREEMENT AND DIV" sheetId="17" state="visible" r:id="rId17"/>
    <sheet xmlns:r="http://schemas.openxmlformats.org/officeDocument/2006/relationships" name="INCOME TAXES"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INCOME (LOSS) PER COMMON SHARE" sheetId="21" state="visible" r:id="rId21"/>
    <sheet xmlns:r="http://schemas.openxmlformats.org/officeDocument/2006/relationships" name="SUPPLEMENTAL CASH FLOW INFORMAT"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PLAN OF MERGER AND INVESTMENT_2" sheetId="27" state="visible" r:id="rId27"/>
    <sheet xmlns:r="http://schemas.openxmlformats.org/officeDocument/2006/relationships" name="LONG-TERM NOTES RECEIVABLE (Tab" sheetId="28" state="visible" r:id="rId28"/>
    <sheet xmlns:r="http://schemas.openxmlformats.org/officeDocument/2006/relationships" name="ASSET RETIREMENT OBLIGATIONS (T" sheetId="29" state="visible" r:id="rId29"/>
    <sheet xmlns:r="http://schemas.openxmlformats.org/officeDocument/2006/relationships" name="DERIVATIVE LIABILITIES (Tables)" sheetId="30" state="visible" r:id="rId30"/>
    <sheet xmlns:r="http://schemas.openxmlformats.org/officeDocument/2006/relationships" name="REVENUE FROM CONTRACTS WITH C_2" sheetId="31" state="visible" r:id="rId31"/>
    <sheet xmlns:r="http://schemas.openxmlformats.org/officeDocument/2006/relationships" name="LINEAL MERGER AGREEMENT AND D_2" sheetId="32" state="visible" r:id="rId32"/>
    <sheet xmlns:r="http://schemas.openxmlformats.org/officeDocument/2006/relationships" name="STOCKHOLDERS' EQUITY (DEFICIT) " sheetId="33" state="visible" r:id="rId33"/>
    <sheet xmlns:r="http://schemas.openxmlformats.org/officeDocument/2006/relationships" name="SHARE-BASED COMPENSATION (Table" sheetId="34" state="visible" r:id="rId34"/>
    <sheet xmlns:r="http://schemas.openxmlformats.org/officeDocument/2006/relationships" name="INCOME (LOSS) PER COMMON SHARE " sheetId="35" state="visible" r:id="rId35"/>
    <sheet xmlns:r="http://schemas.openxmlformats.org/officeDocument/2006/relationships" name="SUPPLEMENTAL CASH FLOW INFORM_2" sheetId="36" state="visible" r:id="rId36"/>
    <sheet xmlns:r="http://schemas.openxmlformats.org/officeDocument/2006/relationships" name="GENERAL (Details Narrative)" sheetId="37" state="visible" r:id="rId37"/>
    <sheet xmlns:r="http://schemas.openxmlformats.org/officeDocument/2006/relationships" name="LIQUIDITY AND GOING CONCERN C_2" sheetId="38" state="visible" r:id="rId38"/>
    <sheet xmlns:r="http://schemas.openxmlformats.org/officeDocument/2006/relationships" name="SUMMARY OF SIGNIFICANT ACCOUN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PLAN OF MERGER AND INVESTMENT_3" sheetId="42" state="visible" r:id="rId42"/>
    <sheet xmlns:r="http://schemas.openxmlformats.org/officeDocument/2006/relationships" name="PLAN OF MERGER AND INVESTMENT_4" sheetId="43" state="visible" r:id="rId43"/>
    <sheet xmlns:r="http://schemas.openxmlformats.org/officeDocument/2006/relationships" name="PLAN OF MERGER AND INVESTMENT_5" sheetId="44" state="visible" r:id="rId44"/>
    <sheet xmlns:r="http://schemas.openxmlformats.org/officeDocument/2006/relationships" name="LONG-TERM NOTES RECEIVABLE (Det" sheetId="45" state="visible" r:id="rId45"/>
    <sheet xmlns:r="http://schemas.openxmlformats.org/officeDocument/2006/relationships" name="LONG-TERM NOTES RECEIVABLE (D_2" sheetId="46" state="visible" r:id="rId46"/>
    <sheet xmlns:r="http://schemas.openxmlformats.org/officeDocument/2006/relationships" name="ASSET RETIREMENT OBLIGATIONS (D" sheetId="47" state="visible" r:id="rId47"/>
    <sheet xmlns:r="http://schemas.openxmlformats.org/officeDocument/2006/relationships" name="ASSET RETIREMENT OBLIGATIONS _2" sheetId="48" state="visible" r:id="rId48"/>
    <sheet xmlns:r="http://schemas.openxmlformats.org/officeDocument/2006/relationships" name="DERIVATIVE LIABILITIES (Details" sheetId="49" state="visible" r:id="rId49"/>
    <sheet xmlns:r="http://schemas.openxmlformats.org/officeDocument/2006/relationships" name="DERIVATIVE LIABILITY (Details N" sheetId="50" state="visible" r:id="rId50"/>
    <sheet xmlns:r="http://schemas.openxmlformats.org/officeDocument/2006/relationships" name="COMMITMENTS AND CONTINGENCIES (" sheetId="51" state="visible" r:id="rId51"/>
    <sheet xmlns:r="http://schemas.openxmlformats.org/officeDocument/2006/relationships" name="REVENUE FROM CONTRACTS WITH C_3" sheetId="52" state="visible" r:id="rId52"/>
    <sheet xmlns:r="http://schemas.openxmlformats.org/officeDocument/2006/relationships" name="LINEAL MERGER AGREEMENT AND D_3" sheetId="53" state="visible" r:id="rId53"/>
    <sheet xmlns:r="http://schemas.openxmlformats.org/officeDocument/2006/relationships" name="LINEAL MERGER AGREEMENT AND D_4" sheetId="54" state="visible" r:id="rId54"/>
    <sheet xmlns:r="http://schemas.openxmlformats.org/officeDocument/2006/relationships" name="LINEAL MERGER AGREEMENT AND D_5" sheetId="55" state="visible" r:id="rId55"/>
    <sheet xmlns:r="http://schemas.openxmlformats.org/officeDocument/2006/relationships" name="LINEAL MERGER AGREEMENT AND D_6" sheetId="56" state="visible" r:id="rId56"/>
    <sheet xmlns:r="http://schemas.openxmlformats.org/officeDocument/2006/relationships" name="INCOME TAXES (Details Narrative" sheetId="57" state="visible" r:id="rId57"/>
    <sheet xmlns:r="http://schemas.openxmlformats.org/officeDocument/2006/relationships" name="STOCKHOLDERS' EQUITY (DEFICIT_2" sheetId="58" state="visible" r:id="rId58"/>
    <sheet xmlns:r="http://schemas.openxmlformats.org/officeDocument/2006/relationships" name="STOCKHOLDERS' EQUITY (DEFICIT_3" sheetId="59" state="visible" r:id="rId59"/>
    <sheet xmlns:r="http://schemas.openxmlformats.org/officeDocument/2006/relationships" name="STOCKHOLDERS' EQUITY (DEFICIT_4" sheetId="60" state="visible" r:id="rId60"/>
    <sheet xmlns:r="http://schemas.openxmlformats.org/officeDocument/2006/relationships" name="SHARE-BASED COMPENSATION (Detai" sheetId="61" state="visible" r:id="rId61"/>
    <sheet xmlns:r="http://schemas.openxmlformats.org/officeDocument/2006/relationships" name="SHARE-BASED COMPENSATION (Det_2" sheetId="62" state="visible" r:id="rId62"/>
    <sheet xmlns:r="http://schemas.openxmlformats.org/officeDocument/2006/relationships" name="INCOME (LOSS) PER COMMON SHAR_2" sheetId="63" state="visible" r:id="rId63"/>
    <sheet xmlns:r="http://schemas.openxmlformats.org/officeDocument/2006/relationships" name="INCOME (LOSS) PER COMMON SHAR_3" sheetId="64" state="visible" r:id="rId64"/>
    <sheet xmlns:r="http://schemas.openxmlformats.org/officeDocument/2006/relationships" name="INCOME (LOSS) PER COMMON SHAR_4" sheetId="65" state="visible" r:id="rId65"/>
    <sheet xmlns:r="http://schemas.openxmlformats.org/officeDocument/2006/relationships" name="SUPPLEMENTAL CASH FLOW INFORM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Sep. 30, 2020</t>
        </is>
      </c>
      <c r="C2" s="2" t="inlineStr">
        <is>
          <t>Dec. 17, 2020</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Q/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The sole purpose of this Amendment No. 1 to Camber Energy, Inc.'s Quarterly Report on Form 10 Q for the quarter ended September 30, 2020 (the "Form 10-Q") is to file Exhibit 101 with the Form 10 Q in accordance with Rule 405 of Regulation S-T. Due to a technical error, the eXtensible Business Reporting Language ("XBRL") data associated with the Form 10-Q was inadvertently omitted from that filing. No other changes have been made to the Form 10-Q, and this Amendment No. 1 does not modify or update in any way disclosures made in the original filing. For ease of reference the entire Form 10-Q, including all other exhibits filed therewith, are included with this amended filing.</t>
        </is>
      </c>
    </row>
    <row r="10">
      <c r="A10" s="4" t="inlineStr">
        <is>
          <t>Current Fiscal Year End Date</t>
        </is>
      </c>
      <c r="B10" s="4" t="inlineStr">
        <is>
          <t>--03-31</t>
        </is>
      </c>
    </row>
    <row r="11">
      <c r="A11" s="4" t="inlineStr">
        <is>
          <t>Entity File Number</t>
        </is>
      </c>
      <c r="B11" s="4" t="inlineStr">
        <is>
          <t>001-32508</t>
        </is>
      </c>
    </row>
    <row r="12">
      <c r="A12" s="4" t="inlineStr">
        <is>
          <t>Entity Reporting Status Current</t>
        </is>
      </c>
      <c r="B12" s="4" t="inlineStr">
        <is>
          <t>Yes</t>
        </is>
      </c>
    </row>
    <row r="13">
      <c r="A13" s="4" t="inlineStr">
        <is>
          <t>Entity Interactive Data Current</t>
        </is>
      </c>
      <c r="B13" s="4" t="inlineStr">
        <is>
          <t>Yes</t>
        </is>
      </c>
    </row>
    <row r="14">
      <c r="A14" s="4" t="inlineStr">
        <is>
          <t>Entity Incorporation, State or Country Code</t>
        </is>
      </c>
      <c r="B14" s="4" t="inlineStr">
        <is>
          <t>NV</t>
        </is>
      </c>
    </row>
    <row r="15">
      <c r="A15" s="4" t="inlineStr">
        <is>
          <t>Entity Smaller Reporting Company</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r Category</t>
        </is>
      </c>
      <c r="B18" s="4" t="inlineStr">
        <is>
          <t>Non-accelerated Filer</t>
        </is>
      </c>
    </row>
    <row r="19">
      <c r="A19" s="4" t="inlineStr">
        <is>
          <t>Entity Common Stock, Shares Outstanding</t>
        </is>
      </c>
      <c r="C19" s="5" t="n">
        <v>25000000</v>
      </c>
    </row>
    <row r="20">
      <c r="A20" s="4" t="inlineStr">
        <is>
          <t>Document Fiscal Period Focus</t>
        </is>
      </c>
      <c r="B20" s="4" t="inlineStr">
        <is>
          <t>Q2</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Sep. 30, 2020</t>
        </is>
      </c>
    </row>
    <row r="3">
      <c r="A3" s="3" t="inlineStr">
        <is>
          <t>Property and Equipment</t>
        </is>
      </c>
    </row>
    <row r="4">
      <c r="A4" s="4" t="inlineStr">
        <is>
          <t>PROPERTY AND EQUIPMENT</t>
        </is>
      </c>
      <c r="B4" s="4" t="inlineStr">
        <is>
          <t xml:space="preserve">NOTE
4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the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0.57 and $0.95 per barrel of oil equivalent for the six months ended September 30, 2020, and 2019, respectively. All of Camber’s
oil and natural gas properties are located in the United States. Costs being amortized at September 30, 2020, and March 31, 2020,
are as follows:
September 30, 2020 March 31, 2020
Oil and gas properties subject to amortization $ 50,413,792 $ 50,443,883
Oil and gas properties not subject to amortization 28,016,989 28,016,989
Capitalized asset retirement costs 1,570 1,570
Total oil &amp; natural gas properties 78,432,351 78,462,442
Accumulated depreciation, depletion, and impairment (78,356,957 ) (78,351,825 )
Net Capitalized Costs $ 75,394 $ 110,617 Impairments For the three and six
month periods ended September 30, 2020, and 2019, the Company recorded no impairment. Additions and Depletion During the six months ended September 30, 2020, and 2019, the Company
incurred no costs for technical and other capital enhancements to extend the lives of the Company’s wells. Additionally,
the Company recorded $4,871 and $6,572 of depletion for the six months ended September 30, 2020, and 2019, respectively. The Company
recorded $2,164 and $2,572 of depletion for the three months ended September 30, 2020, and 2019, respectively. Leases As part of the Lineal
Acquisition, the Company acquired various operating and finance leases for sales and administrative offices, motor vehicles, and
machinery and equipment. Due to the Redemption Agreement discussed in – “Note 1 – General”
and below in “Note 11 – Lineal Merger Agreement and Divestiture”, Effective August 1,
2018, the Company entered into a month-to-month lease at 1415 Louisiana, Suite 3500, Houston, Texas 77002. The entity providing
use of the space without charge is affiliated with the Company’s Chief Financial Offic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 OF MERGER AND INVESTMENT IN UNCONSOLIDATED ENTITY</t>
        </is>
      </c>
      <c r="B1" s="2" t="inlineStr">
        <is>
          <t>6 Months Ended</t>
        </is>
      </c>
    </row>
    <row r="2">
      <c r="B2" s="2" t="inlineStr">
        <is>
          <t>Sep. 30, 2020</t>
        </is>
      </c>
    </row>
    <row r="3">
      <c r="A3" s="3" t="inlineStr">
        <is>
          <t>Equity Method Investments and Joint Ventures [Abstract]</t>
        </is>
      </c>
    </row>
    <row r="4">
      <c r="A4" s="4" t="inlineStr">
        <is>
          <t>PLAN OF MERGER AND INVESTMENT IN UNCONSOLIDATED ENTITY</t>
        </is>
      </c>
      <c r="B4" s="4" t="inlineStr">
        <is>
          <t xml:space="preserve">NOTE
5 – PLAN OF MERGER AND INVESTMENT IN UNCONSOLIDATED ENTITY Viking Plan of Merger and Related Transactions On February 3, 2020,
the Company and Viking entered into a Merger Agreement, which was amended and restated by an Amended and Restated Agreement and
Plan of Merger entered into with Viking on August 31, 2020 (the Merger Agreement). Pursuant to the Merger Agreement, at the effective
time of the Merger, (a) Merger Sub A further requirement
to the closing of the Merger was that the Company was required to have acquired 30% of Elysium as part of a $9,200,000 investment
in Viking’s Rule 506(c) offering, which transaction was completed on February 3, 2020 (25% of Elysium and $5 million
investment) and June 25, 2020 (5% of Elysium and $4.2 million investment), as discussed below. In the event of termination
of the Merger Agreement, Camber is required, under certain circumstances described below, to return a portion of the Elysium interests
to Viking:
Reason for Termination Percentage of Elysium Retained by Camber
Termination of the Merger Agreement by mutual agreement of the parties because the conditions to closing the Merger relating to the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except as discussed below), or (ii) a matter raised in Camber’s Merger Agreement disclosure schedule which was (A) not disclosed by Camber in its SEC reports, (B) could reasonably result in a material adverse effect on Camber in excess of $500,000, and (c) which Viking objected to within 5 business days of disclosure by Camber to Viking 0 %*
Termination of the Merger Agreement due to the failure of Camber’s shareholders to approve the terms of the Merger 15 %*
Termination of the Merger Agreement by either party due to any other reason not set forth above through no fault of Camber 25 %*
In the event the Secured Notes are not repaid within 90 days of the date of termination and the Additional Payment (defined above) is not made 30 % *Assumes
the payment of Secured Notes (defined below)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1 st Discover st 1 st 2 nd st Secured
Notes The Secured Notes accrue
interest at the rate of 10.5% per annum, payable quarterly, and are due and payable on February 3, 2022. The notes include standard
events of default, including certain defaults relating to the trading status of Viking’s common stock and change of control
transactions involving Viking. The Secured Notes can be prepaid at any time with prior notice as provided therein, and together
with a pre-payment penalty equal to 10.5% of the original amount of the Secured Notes. The Secured Notes are secured by a security
interest, pari passu with the other investors in Viking’s Secured Note offering (subject to certain pre-requisites) in
Viking’s 70% ownership of Elysium and 100% of Ichor Energy Holdings, LLC. Additionally, pursuant to a separate Security and
Pledge Agreement, Viking provided Camber a security interest in the membership, common stock, and/or ownership interests of all
of Viking’s existing and future, directly owned or majority-owned subsidiaries, to secure the repayment of the Secured Notes. The Secured Notes are
convertible into common shares of Viking at a conversion price of $0.24 per share at any time after March 4, 2020, and before the
15th day after Viking’s common stock has traded at an average daily price of at least $0.55 for 15 consecutive business days
(at which point the Secured Notes are no longer convertible), provided that the Company is restricted from converting any portion
of the Secured Notes into Viking’s common stock if upon such conversion the Company would beneficially own more than 4.99%
of Viking’s common stock (which percentage may be increased or decreased, with 61 days prior written notice to Viking, provided
that such percentage cannot under any circumstances be increased to greater than 9.99%). On and effective June
22, 2020, the Company and Discover entered into a Stock Purchase Agreement (the “ June 2020 Purchase Agreement Face Value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On June 22, 2020, the
Company and Discover entered into an Amendment to Stock Purchase Agreement (the “ SPA Amendment Investment in Unconsolidated Entity The Company accounts
for its investment in unconsolidated entities under the equity method of accounting when it owns less than 50% of a controlling
interest and does not have the ability to exercise significant influence over the operating and financial policies of the entity.
The Company owns 30% of Elysium as of September 30, 2020 (25% from February 3, 2020, to June 25,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September 30, 2020, included current assets of $2.3 million, total
assets of $30.8 million, total liabilities of $34.9 million, and net liabilities of $(4.1) million. The balance sheet of Elysium
at March 31, 2020, included current assets of $4.0 million, total assets of $37.7 million, total liabilities of $34.0 million,
and net assets of $3.7 million. Additionally, the income statement for Elysium for the three and six months ended September 30,
2020, included total revenues of $4.0 million and $7.8 million and a net loss of $3.2 million and $7.5 million, respectively. The carrying value
of the notes receivable was reduced by $1,182,952, as the Company’s share of losses from Elysium for the six months ended
September 30, 2020. In accordance with ASC 323-10-35, the losses from Elysium exceeded the equity investment of the Company which
was used to reduce the related notes receivable balance. If the losses were to exceed the notes receivable balance, no additional
losses would be recorded for the equity investment. The table below shows
the changes in the investment in the unconsolidated entity for the six-month periods ended September 30, 2020 and 2019, respectively.
2020 2019
Carrying amount at beginning of period $ 957,169 $ —
Investment in Elysium — —
Equity change in net loss of unconsolidated entity applied to Long-Term Notes Receivable 1,182,952 —
Proportionate Share of Elysium Loss (2,140,121 ) —
Carrying amount at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6 Months Ended</t>
        </is>
      </c>
    </row>
    <row r="2">
      <c r="B2" s="2" t="inlineStr">
        <is>
          <t>Sep. 30, 2020</t>
        </is>
      </c>
    </row>
    <row r="3">
      <c r="A3" s="3" t="inlineStr">
        <is>
          <t>Receivables [Abstract]</t>
        </is>
      </c>
    </row>
    <row r="4">
      <c r="A4" s="4" t="inlineStr">
        <is>
          <t>LONG-TERM NOTES RECEIVABLE</t>
        </is>
      </c>
      <c r="B4" s="4" t="inlineStr">
        <is>
          <t>NOTE 6 – LONG-TERM
NOTES RECEIVABLE
Long-term notes receivable as of September 30,
2020, and March 31, 2020, are comprised of:
September 30, March 31,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132,329 and $83,425 is included in accounts receivable at September 30, 2020, and March 31, 2020, respectively. The Note is secured by secured interests in six Viking Energy Group, Inc. subsidiaries. See also “Note 5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16,132 and $37,966 included in accounts receivable at September 30, 2020, and March 31, 2020, respectively. The Company recognized a partial allowance of $76,152 and the related accrued interest has been fully reserved as of September 30, 2020. See also “Note 1 – General” and “Note 11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8,809 and $15,781 included in accounts receivable at September 30, 2020, and March 31, 2020, respectively. The Company recognized a partial allowance of $39,567 and the related accrued interest has been fully reserved as of September 30, 2020. See also “Note 1 – General” and “Note 11 – Lineal Merger Agreement and Divestiture”. 800,000 800,000
Equity loss of unconsolidated entity applied to notes receivable. See also “Note 5 – Plan of Merger and Investment In Unconsolidated Entity” (1,182,952) —
Less allowance for notes receivable (115,719) —
Less: current maturities — —
Total $ 10,241,048 $ 7,339,719 As discussed in
Note 11, the Lineal notes are unsecured. Due to the impact of COVID-19 on its operations, Lineal notified the Company that it currently
has insufficient liquidity to make scheduled interest payments due under the notes. The Company is in negotiations with Lineal
to restructure the notes receivable and an allowance has been applied to the principle and accrued interest of these notes (discussed
further below) subject to completion of the negotiations. The Company performed an analysis of Lineal notes to estimate their value
as of September 30, 2020. The Company analyzed information received from Lineal including Lineal's financial statements,
which calculated the value of the notes and discounted the expected future payments due thereunder using a standard discounted
cash flow model for the principal and accrued interest to the maturity date from September 30, 2020. The Company applied a discount
of 15% based on factors in the Lineal notes to determine a valuation as of September 30, 2020. Based on this analysis,
the Company recorded a total allowance of $170,660 to reduce the reported value of the Lineal notes and accrued interest, fully
reserving the current interest due of $54,941 with the remainder of $115,719 applied as an allowance to the principal value of
the note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Sep. 30, 2020</t>
        </is>
      </c>
    </row>
    <row r="3">
      <c r="A3" s="3" t="inlineStr">
        <is>
          <t>Asset Retirement Obligation Disclosure [Abstract]</t>
        </is>
      </c>
    </row>
    <row r="4">
      <c r="A4" s="4" t="inlineStr">
        <is>
          <t>ASSET RETIREMENT OBLIGATIONS</t>
        </is>
      </c>
      <c r="B4" s="4" t="inlineStr">
        <is>
          <t>NOTE 7 – ASSET
RETIREMENT OBLIGATIONS
The following table presents
the reconciliation of the beginning and ending aggregate carrying amounts of long-term legal obligations associated with the future
retirement of oil and natural gas properties for the six-month periods ended September 30, 2020, and 2019, respectively.
2020 2019
Carrying amount at beginning of period $ 71,750 $ 303,809
Panhandle Settlement (30,227 ) —
Payments — —
Accretion — 2
Revisions of previous estimates 4,260 8,258
Carrying amount at end of period $ 45,783 $ 312,069 Camber has short-term obligations of $25,766
and $30,277 related to the plugging liabilities at September 30, 2020, and March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Sep. 30, 2020</t>
        </is>
      </c>
    </row>
    <row r="3">
      <c r="A3" s="3" t="inlineStr">
        <is>
          <t>Derivative Instruments and Hedging Activities Disclosure [Abstract]</t>
        </is>
      </c>
    </row>
    <row r="4">
      <c r="A4" s="4" t="inlineStr">
        <is>
          <t>DERIVATIVE LIABILITY</t>
        </is>
      </c>
      <c r="B4" s="4" t="inlineStr">
        <is>
          <t xml:space="preserve">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six months ended September 30, 2020, and 2019 were as follows:
2020 2019
Carrying amount at beginning of period $ — $ 5
Change in fair value — (5 )
Carrying amount at end of period $ — $ — As of September 30, 2020, the Company had 2,693 shares of Series
C Preferred Stock issued and outstanding, which shares of preferred stock are convertible into common stock of the Company pursuant
to their terms. Such preferred stock is convertible into more shares of common stock than the Company currently has authorized.
Typically this would require the common stock equivalents to be considered tainted derivative instruments, and the Company to record
a derivative liability for the aggregate fair value of the tainted securities; However, the Series C Preferred Stock designation
provides that the Company will not be required to settle any conversion in cash, and requires the company to use its best efforts
to obtain shareholder approval to increase the authorized common shares to a sufficient number to allow for share settlement of
the conversion. If the Company is unable to obtain shareholder approval to increase the authorized common shares, the Series C
Preferred Stockholder would be required to wait until approval is obtained and has no other recourse under the terms of the corrected
designation. See “Note 13 – Stockholders’ Equity (Deficit)” for further discussion. Additionally, as of September
30, 2020, the Company had 2 outstanding stock options and warrants to purchase 36 shares outstanding which were exercisable for shares
of the Company’s commons stock. As of September 30, 2020, the Company did not have sufficient authorized shares of common stock
to satisfy any exercise requests and the common stock equivalents are considered to be tainted derivative instruments. The Company evaluated
the fair value of these tainted options and warrants and noted that the related fair values are de minimus based, primarily, on the exercise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Office Lease Lineal (which as of December
31, 2019, has been completely divested in connection with the Lineal Divestiture discussed in “Note 1 – General”
and “Note 11 – Lineal Merger Agreement and Divestiture”) has the usual liability of contractors for the
completion of contracts and the warranty of its work. In addition, Lineal acts as the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May 30, 2019, the Company
received a Severance Order from the Texas Railroad Commission (the “ TRC On January 31, 2020, the
Company entered into a Compromise Settlement Agreement (the “ Settlement Agreement PetroGlobe Sig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the execution of the Settlement Agreement. Apache Corporation In December 2018,
Apache Corporation (“ Apache” N&amp;B Energy On September 12, 2019,
N&amp;B Energy filed a petition in the District Court for the 285 th Sale Agreement Service Agreements In connection with the
entry into the Amended and Restated Agreement and Plan of Merger with Viking, on August 31, 2020, the Company’s Board of
Directors entered into Past Service Payment and Success Bonus Agreements with each non-executive member of the Board of Directors,
and each of Louis G. Schott, our Interim Chief Executive Officer and Robert Schleizer, our Chief Financial Officer (collectively,
the “ Merger Compensation Agreements Additionally on August
31, 2020, the Company entered into first amendments to the letter agreements the Company had previously entered into with Fides
Energy LLC, an entity owned and controlled by Mr. Schott (“ Fides BlackBri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0</t>
        </is>
      </c>
    </row>
    <row r="3">
      <c r="A3" s="3" t="inlineStr">
        <is>
          <t>Revenue from Contract with Customer [Abstract]</t>
        </is>
      </c>
    </row>
    <row r="4">
      <c r="A4" s="4" t="inlineStr">
        <is>
          <t>REVENUE FROM CONTRACTS WITH CUSTOMERS</t>
        </is>
      </c>
      <c r="B4" s="4" t="inlineStr">
        <is>
          <t>NOTE 10 – REVENUE
FROM CONTRACTS WITH CUSTOMERS
Disaggregation of Revenue from Contracts with Customers Oil and Gas Contracts The following table disaggregates
revenue by significant product type for the three and six months ended September 30, 2020, and 2019, respectively:
Three Months Ended Six Months Ended
September 30, September 30,
2020 2019 2020 2019
Oil sales $ 45,846 $ 66,786 $ 67,635 $ 160,485
Natural gas sales 4,643 12,343 8,807 19,547
Natural gas liquids sales 6,969 13,624 14,705 34,072
Total oil and gas revenue from customers $ 57,458 $ 92,753 $ 91,147 $ 214,1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6 Months Ended</t>
        </is>
      </c>
    </row>
    <row r="2">
      <c r="B2" s="2" t="inlineStr">
        <is>
          <t>Sep. 30, 2020</t>
        </is>
      </c>
    </row>
    <row r="3">
      <c r="A3" s="3" t="inlineStr">
        <is>
          <t>Business Combinations [Abstract]</t>
        </is>
      </c>
    </row>
    <row r="4">
      <c r="A4" s="4" t="inlineStr">
        <is>
          <t>LINEAL MERGER AGREEMENT AND DIVESTITURE</t>
        </is>
      </c>
      <c r="B4" s="4" t="inlineStr">
        <is>
          <t xml:space="preserve">NOTE
11 – LINEAL MERGER AGREEMENT AND DIVESTITURE
Merger
Agreement On
July 8, 2019 (the “ Closing Date Divestiture On
December 31, 2019, the Company entered into and closed the transactions contemplated by the Preferred Stock Redemption Agreement
(the “ Redemption Agreement Preferred Holders Lineal Divestiture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The
divestiture resulting from the Redemption Agreement qualified as a discontinued operation in accordance with U.S. generally accepted
accounting principles (“ GAAP The
net consideration received for the divestiture was as follows:
Return
of Series E Preferred Shares $ 14,666,000
Return
of Series F Preferred Shares 2,434,000
Total
net consideration $ 17,100,000 The
fair value of the instruments immediately prior to the divestiture was determined using an income valuation approach to estimate
cash flows of the acquired business, analysis of the terms and rights of each class of equity instrument issued by the Company,
and an assessment of the probability of the various scenarios that could occur depending on the outcome of the required stockholder
vote to approve the Lineal Merger, which did not move forward, and the impact each scenario would have on the capital structure
of the Company. Immediately prior to the Lineal Disposition, the Company recognized a gain on the change in fair value of the
Series E and F Preferred Shares of $3,018,000, included within net loss from discontinued operations. 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 As
a result of the above, the Company recognized a loss on the disposal of the Lineal operations of $2,706,628 included within net
loss from discontinued operations. Components
of amounts reflected in the Company’s consolidated statements of operations related to discontinued operations are presented
in the following table for the three and six months ended September 30, 2019.
Three
Months Ended Six
Months Ended
September
30, 2019 September
30, 2019
Contract
revenue $ 6,285,535 $ 6,285,535
Contract costs (4,897,196 ) (4,897,196 )
Depreciation and amortization (64,868 ) (64,868 )
Selling,
general and administrative (791,312 ) (791,312 )
Operating
income 532,159 532,159
Other income 263,113 263,113
Interest
expense (33,504 ) (33,504 )
Net
income from discontinued operations $ 761,768 $ 761,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NOTE 12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and six months ended September 30, 2020, and 2019, respectively. The tax
liability of $3,000 as shown on the balance sheet as of September 30, 2020, relates to the Company’s potential Oklahoma franchise
tax liability and is not related to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0</t>
        </is>
      </c>
    </row>
    <row r="3">
      <c r="A3" s="3" t="inlineStr">
        <is>
          <t>Equity [Abstract]</t>
        </is>
      </c>
    </row>
    <row r="4">
      <c r="A4" s="4" t="inlineStr">
        <is>
          <t>STOCKHOLDERS' EQUITY (DEFICIT)</t>
        </is>
      </c>
      <c r="B4" s="4" t="inlineStr">
        <is>
          <t xml:space="preserve"> Common Stock During the six months
ended September 30, 2020, the Company issued 176,514 shares of restricted common stock to service providers in consideration for
investor relations and marketing services. The Company recognized $209,502, based on the grant date fair value of the Company’s
common stock, in share-based compensation expense in current and prior periods corresponding to the issuance of these shares, of
which $36,502, was recognized during the three and six months ended September 30, 2020. Included in such 176,514
shares of common stock were 175,000 shares issued to Sylva International LLC d/b/a SylvaCap Media (“ SylvaCap Series A Convertible Preferred Stock On August 31, 2020,
the Board of Directors approved the designation of 28,092 shares of Series A Convertible Preferred Stock (the “ Series
A Preferred Stock Series
A Designation The Series A Preferred
Stock has substantially similar rights as the Series C Preferred Stock of Viking (as amended), as adjusted for the exchange ratio
of the Merger. Specifically, each outstanding share of Series A Preferred Stock will vote an aggregate of (a) 4,900 voting
shares, multiplied by (b) the exchange ratio of the Merger, on all stockholder matters, voting together with the Company’s
common stock as a single class (which voting rights will equal the same voting rights that would have applied had the Series C
Preferred Stock of Viking been fully converted into Viking common stock immediately prior to the effective time of the Merger)(described
herein as the “ voting shares conversion
shares Such Series A Preferred
Stock does not have any redemption rights and shares equally in any dividends authorized by the Board of Directors for distribution
to common stockholders, on an as-converted basis. The Series A Designation
also provides that such number of voting shares and conversion shares as calculated as discussed above, shall be updated by the
Company following the Merger, without any required approval of the holders of such Series A Preferred Stock, to include the actual
numerical value of such voting shares and conversion shares, upon closing of the Merger. No shares of Series
A Preferred Stock will be issued by the Company until or unless the Merger closes.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at a 110% premium, in an aggregate amount equal to $5,775,000. Because
of the requirement to redeem such 525 shares of Series C Preferred Stock in the event the Merger Agreement is terminated, which
termination is partially outside the control of the Company, such 525 shares of Series C Preferred Stock is classified as temporary
equity on the March 31, 2020 balance sheet. Temporary equity is a security with redemption features that are outside the control
of the issuer, is not classified as an asset or liability in conformity with GAAP, and is not mandatorily redeemable. Subsequent
to March 31, 2020, on June 22, 2020, the Company and Discover terminated the obligation for Camber to redeem the 525 shares of
Series C Preferred Stock upon termination of the Merger Agreement; and provided that a new obligation exists in connection with
the required redemption of 630 shares of Series C Preferred Stock sold on June 22, 2020, for total proceeds of $6 million, which
have a redemption value of $6,930,000. As such, while the prior redemption obligation for the 525 Series C Preferred Stock shares
in connection with the February 2020 sale of Series C Preferred Stock was removed from temporary equity on the September 30, 2020
balance sheet, the $6,000,000 of total proceeds received on June 22, 2020, in connection with the sale of the 630 shares of Series
C Preferred Stock, is included in temporary equity on the September 30, 2020 balance sheet. During the six months
ended September 30, 2020, the Company sold 630 shares of Series C Preferred Stock to Discover in consideration for $6 million.
During the six months ended September 30, 2019, the Company sold no shares of Series C Preferred Stock. During the six months
ended September 30, 2020, Discover converted 756 shares of the Series C Preferred Stock with a face value of $7,560,000, and a
total of 19,823,486 shares of common stock were issued, which includes additional shares for conversion premiums and true-ups in
connection with those conversions through September 30, 2020. During the six months ended September 30, 2019, Discover converted
2 shares of the Series C Preferred Stock and Discover Growth Fund LLC, which purchased shares of Series C Preferred Stock from
the Company in December 2018 and subsequently transferred all its remaining shares to Discover who also converted 1 share of Series
C Preferred Stock, with an aggregate face value of $30,000, and a total of 1,472,517 shares of common stock were issued, which
includes additional shares for conversion premiums and true-ups in connection with those conversions through September 30, 2019. As of September 30,
2020, and March 31, 2020, the Company accrued common stock dividends on the Series C Preferred Stock based on the then 24.95% premium
dividend rate. The Company recognized a total charge to additional paid-in capital and stock dividends distributable but not issued
of $3,331,975 and $3,771,941 related to the stock dividend declared but not issued for the six months ended September 30, 2020,
and 2019, respectively. As of September 30,
2020, a total of 15,348 shares of common stock related to prior conversions of Series C Preferred Stock are held in abeyance subject
to the Company increasing its authorized and unissued shares of common stock. On
December 14, 2020, the Company, with the approval of the Board of Directors of the Company, and the sole holder of the
Company’s Series C Preferred Stock, filed certificate of corrections with the Secretary of State of Nevada to correct
the original designation of the Series C Preferred Stock and the first amended and restated designation thereof, to correct
certain errors which were identified in such designations, which failed to clarify, in error, that (A) the failure of any
holder of Series C Preferred Stock to receive the number of shares of common stock due upon conversion of Series C Preferred
Stock within five trading days of any conversion notice, and any halt or suspension of trading of the Company’s common
stock on its then applicable trading market or by any U.S. governmental agency, for 10 or more consecutive trading days,
should not have been ‘deemed liquidation events’ under the Series C Preferred Stock designation, unless such
events were due to the occurrence of an event that is solely within the control of the Company; (B) the Company was not
required to redeem any shares of Series C Preferred Stock for cash solely because the Company does not have sufficient
authorized but unissued shares of common stock to issue upon receipt of a notice of conversion or upon a maturity conversion
(where the remaining shares of Series C Preferred Stock convert into common stock of the Company automatically on the seven
year anniversary date of the Series C Preferred Stock)(a “ Maturity Conversion The
corrections were effective as of the original filing dates with the Secretary of State of Nevada of the Company’s original
Series C Preferred Stock designation (August 25, 2016) and the Company’s first amended and restated Series C Preferred Stock
designation (July 8, 2019), subject to certain exceptions set forth in the Nevada Revised Statutes. The corrections corrected
the designations to reflect the original intentions of the parties and to conform such designations to the way the Series C Preferred
Stock had been accounted for in practice since its original designation/issuance. Also
on December 14, 2020, the Company, with the approval of the Board of Directors of the Company, and the sole holder of the Company’s
Series C Preferred Stock, filed a second amended and restated designation of the Series C Preferred Stock with the Secretary of
State of Nevada, which was effective upon filing (the “ Second Amended and Restated Designation Merger Warrants The following is a summary of the Company’s
outstanding warrants at September 30, 2020:
Warrants Exercise Expiration Intrinsic Value at
Outstanding Price ($) Date September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Mar. 31, 2020</t>
        </is>
      </c>
    </row>
    <row r="2">
      <c r="A2" s="3" t="inlineStr">
        <is>
          <t>Current Assets</t>
        </is>
      </c>
    </row>
    <row r="3">
      <c r="A3" s="4" t="inlineStr">
        <is>
          <t>Cash</t>
        </is>
      </c>
      <c r="B3" s="6" t="n">
        <v>1112965</v>
      </c>
      <c r="C3" s="6" t="n">
        <v>656615</v>
      </c>
    </row>
    <row r="4">
      <c r="A4" s="4" t="inlineStr">
        <is>
          <t>Accounts Receivable, Net of Allowance</t>
        </is>
      </c>
      <c r="B4" s="5" t="n">
        <v>145362</v>
      </c>
      <c r="C4" s="5" t="n">
        <v>255363</v>
      </c>
    </row>
    <row r="5">
      <c r="A5" s="4" t="inlineStr">
        <is>
          <t>Other Current Assets</t>
        </is>
      </c>
      <c r="B5" s="5" t="n">
        <v>220682</v>
      </c>
      <c r="C5" s="5" t="n">
        <v>220682</v>
      </c>
    </row>
    <row r="6">
      <c r="A6" s="4" t="inlineStr">
        <is>
          <t>Total Current Assets</t>
        </is>
      </c>
      <c r="B6" s="5" t="n">
        <v>1479009</v>
      </c>
      <c r="C6" s="5" t="n">
        <v>1132660</v>
      </c>
    </row>
    <row r="7">
      <c r="A7" s="3" t="inlineStr">
        <is>
          <t>Property and Equipment</t>
        </is>
      </c>
    </row>
    <row r="8">
      <c r="A8" s="4" t="inlineStr">
        <is>
          <t>Oil and Gas Properties - Subject to Amortization</t>
        </is>
      </c>
      <c r="B8" s="5" t="n">
        <v>50413792</v>
      </c>
      <c r="C8" s="5" t="n">
        <v>50443883</v>
      </c>
    </row>
    <row r="9">
      <c r="A9" s="4" t="inlineStr">
        <is>
          <t>Oil and Gas Properties - Not Subject to Amortization</t>
        </is>
      </c>
      <c r="B9" s="5" t="n">
        <v>28016989</v>
      </c>
      <c r="C9" s="5" t="n">
        <v>28016989</v>
      </c>
    </row>
    <row r="10">
      <c r="A10" s="4" t="inlineStr">
        <is>
          <t>Other Property and Equipment</t>
        </is>
      </c>
      <c r="B10" s="5" t="n">
        <v>1570</v>
      </c>
      <c r="C10" s="5" t="n">
        <v>1570</v>
      </c>
    </row>
    <row r="11">
      <c r="A11" s="4" t="inlineStr">
        <is>
          <t>Total Property and Equipment</t>
        </is>
      </c>
      <c r="B11" s="5" t="n">
        <v>78432351</v>
      </c>
      <c r="C11" s="5" t="n">
        <v>78462442</v>
      </c>
    </row>
    <row r="12">
      <c r="A12" s="4" t="inlineStr">
        <is>
          <t>Accumulated Depletion, Depreciation, Amortization and Impairment</t>
        </is>
      </c>
      <c r="B12" s="5" t="n">
        <v>-78356957</v>
      </c>
      <c r="C12" s="5" t="n">
        <v>-78351825</v>
      </c>
    </row>
    <row r="13">
      <c r="A13" s="4" t="inlineStr">
        <is>
          <t>Total Property and Equipment, Net</t>
        </is>
      </c>
      <c r="B13" s="5" t="n">
        <v>75394</v>
      </c>
      <c r="C13" s="5" t="n">
        <v>110617</v>
      </c>
    </row>
    <row r="14">
      <c r="A14" s="4" t="inlineStr">
        <is>
          <t>Equity Method Investment - Elysium Energy, LLC</t>
        </is>
      </c>
      <c r="C14" s="5" t="n">
        <v>957169</v>
      </c>
    </row>
    <row r="15">
      <c r="A15" s="4" t="inlineStr">
        <is>
          <t>Notes Receivable</t>
        </is>
      </c>
      <c r="B15" s="5" t="n">
        <v>10241048</v>
      </c>
      <c r="C15" s="5" t="n">
        <v>7339719</v>
      </c>
    </row>
    <row r="16">
      <c r="A16" s="4" t="inlineStr">
        <is>
          <t>Other Assets</t>
        </is>
      </c>
      <c r="C16" s="5" t="n">
        <v>155053</v>
      </c>
    </row>
    <row r="17">
      <c r="A17" s="4" t="inlineStr">
        <is>
          <t>Total Assets</t>
        </is>
      </c>
      <c r="B17" s="5" t="n">
        <v>11795451</v>
      </c>
      <c r="C17" s="5" t="n">
        <v>9695218</v>
      </c>
    </row>
    <row r="18">
      <c r="A18" s="3" t="inlineStr">
        <is>
          <t>Current Liabilities</t>
        </is>
      </c>
    </row>
    <row r="19">
      <c r="A19" s="4" t="inlineStr">
        <is>
          <t>Accounts Payable</t>
        </is>
      </c>
      <c r="B19" s="5" t="n">
        <v>1455898</v>
      </c>
      <c r="C19" s="5" t="n">
        <v>1474221</v>
      </c>
    </row>
    <row r="20">
      <c r="A20" s="4" t="inlineStr">
        <is>
          <t>Common Stock Payable</t>
        </is>
      </c>
      <c r="C20" s="5" t="n">
        <v>173000</v>
      </c>
    </row>
    <row r="21">
      <c r="A21" s="4" t="inlineStr">
        <is>
          <t>Accrued Expenses</t>
        </is>
      </c>
      <c r="B21" s="5" t="n">
        <v>107621</v>
      </c>
      <c r="C21" s="5" t="n">
        <v>348460</v>
      </c>
    </row>
    <row r="22">
      <c r="A22" s="4" t="inlineStr">
        <is>
          <t>Current Asset Retirement Obligation</t>
        </is>
      </c>
      <c r="B22" s="5" t="n">
        <v>25766</v>
      </c>
      <c r="C22" s="5" t="n">
        <v>30227</v>
      </c>
    </row>
    <row r="23">
      <c r="A23" s="4" t="inlineStr">
        <is>
          <t>Current Income Taxes Payable</t>
        </is>
      </c>
      <c r="B23" s="5" t="n">
        <v>3000</v>
      </c>
      <c r="C23" s="5" t="n">
        <v>3000</v>
      </c>
    </row>
    <row r="24">
      <c r="A24" s="4" t="inlineStr">
        <is>
          <t>Total Current Liabilities</t>
        </is>
      </c>
      <c r="B24" s="5" t="n">
        <v>1592285</v>
      </c>
      <c r="C24" s="5" t="n">
        <v>2028908</v>
      </c>
    </row>
    <row r="25">
      <c r="A25" s="4" t="inlineStr">
        <is>
          <t>Asset Retirement Obligation</t>
        </is>
      </c>
      <c r="B25" s="5" t="n">
        <v>20017</v>
      </c>
      <c r="C25" s="5" t="n">
        <v>41523</v>
      </c>
    </row>
    <row r="26">
      <c r="A26" s="4" t="inlineStr">
        <is>
          <t>Total Liabilities</t>
        </is>
      </c>
      <c r="B26" s="5" t="n">
        <v>1612302</v>
      </c>
      <c r="C26" s="5" t="n">
        <v>2070431</v>
      </c>
    </row>
    <row r="27">
      <c r="A27" s="3" t="inlineStr">
        <is>
          <t>Temporary Equity</t>
        </is>
      </c>
    </row>
    <row r="28">
      <c r="A28" s="4" t="inlineStr">
        <is>
          <t>Preferred Stock Series C, 630 and 525 Issued and Outstanding Respectively, Liquidation Preference of $6,300,000 and $5,250,000, respectively</t>
        </is>
      </c>
      <c r="B28" s="5" t="n">
        <v>6000000</v>
      </c>
      <c r="C28" s="5" t="n">
        <v>5000000</v>
      </c>
    </row>
    <row r="29">
      <c r="A29" s="3" t="inlineStr">
        <is>
          <t>Stockholders' Equity</t>
        </is>
      </c>
    </row>
    <row r="30">
      <c r="A30" s="4" t="inlineStr">
        <is>
          <t>Common Stock, 25,000,000 shares Authorized of $0.001 Par Value, 25,000,000 and 5,000,000 Shares Issued and Outstanding, respectively</t>
        </is>
      </c>
      <c r="B30" s="5" t="n">
        <v>25000</v>
      </c>
      <c r="C30" s="5" t="n">
        <v>5000</v>
      </c>
    </row>
    <row r="31">
      <c r="A31" s="4" t="inlineStr">
        <is>
          <t>Additional Paid-in Capital</t>
        </is>
      </c>
      <c r="B31" s="5" t="n">
        <v>146673154</v>
      </c>
      <c r="C31" s="5" t="n">
        <v>144815627</v>
      </c>
    </row>
    <row r="32">
      <c r="A32" s="4" t="inlineStr">
        <is>
          <t>Stock Dividends Distributable</t>
        </is>
      </c>
      <c r="B32" s="5" t="n">
        <v>19210901</v>
      </c>
      <c r="C32" s="5" t="n">
        <v>15878926</v>
      </c>
    </row>
    <row r="33">
      <c r="A33" s="4" t="inlineStr">
        <is>
          <t>Accumulated Deficit</t>
        </is>
      </c>
      <c r="B33" s="5" t="n">
        <v>-161725908</v>
      </c>
      <c r="C33" s="5" t="n">
        <v>-158074768</v>
      </c>
    </row>
    <row r="34">
      <c r="A34" s="4" t="inlineStr">
        <is>
          <t>Total Stockholders' Equity</t>
        </is>
      </c>
      <c r="B34" s="5" t="n">
        <v>4183149</v>
      </c>
      <c r="C34" s="5" t="n">
        <v>2624787</v>
      </c>
    </row>
    <row r="35">
      <c r="A35" s="4" t="inlineStr">
        <is>
          <t>Total Liabilities and Stockholders' Equity</t>
        </is>
      </c>
      <c r="B35" s="5" t="n">
        <v>11795451</v>
      </c>
      <c r="C35" s="5" t="n">
        <v>9695218</v>
      </c>
    </row>
    <row r="36">
      <c r="A36" s="4" t="inlineStr">
        <is>
          <t>Series A Preferred Stock [Member]</t>
        </is>
      </c>
    </row>
    <row r="37">
      <c r="A37" s="3" t="inlineStr">
        <is>
          <t>Stockholders' Equity</t>
        </is>
      </c>
    </row>
    <row r="38">
      <c r="A38" s="4" t="inlineStr">
        <is>
          <t>Preferred stock</t>
        </is>
      </c>
      <c r="B38" s="4" t="inlineStr">
        <is>
          <t xml:space="preserve"> </t>
        </is>
      </c>
      <c r="C38" s="4" t="inlineStr">
        <is>
          <t xml:space="preserve"> </t>
        </is>
      </c>
    </row>
    <row r="39">
      <c r="A39" s="4" t="inlineStr">
        <is>
          <t>Series B Preferred Stock [Member]</t>
        </is>
      </c>
    </row>
    <row r="40">
      <c r="A40" s="3" t="inlineStr">
        <is>
          <t>Stockholders' Equity</t>
        </is>
      </c>
    </row>
    <row r="41">
      <c r="A41" s="4" t="inlineStr">
        <is>
          <t>Preferred stock</t>
        </is>
      </c>
      <c r="B41" s="4" t="inlineStr">
        <is>
          <t xml:space="preserve"> </t>
        </is>
      </c>
      <c r="C41" s="4" t="inlineStr">
        <is>
          <t xml:space="preserve"> </t>
        </is>
      </c>
    </row>
    <row r="42">
      <c r="A42" s="4" t="inlineStr">
        <is>
          <t>Total Stockholders' Equity</t>
        </is>
      </c>
      <c r="B42" s="4" t="inlineStr">
        <is>
          <t xml:space="preserve"> </t>
        </is>
      </c>
      <c r="C42" s="4" t="inlineStr">
        <is>
          <t xml:space="preserve"> </t>
        </is>
      </c>
    </row>
    <row r="43">
      <c r="A43" s="4" t="inlineStr">
        <is>
          <t>Series C Preferred Stock [Member]</t>
        </is>
      </c>
    </row>
    <row r="44">
      <c r="A44" s="3" t="inlineStr">
        <is>
          <t>Stockholders' Equity</t>
        </is>
      </c>
    </row>
    <row r="45">
      <c r="A45" s="4" t="inlineStr">
        <is>
          <t>Preferred stock</t>
        </is>
      </c>
      <c r="B45" s="5" t="n">
        <v>2</v>
      </c>
      <c r="C45" s="5" t="n">
        <v>2</v>
      </c>
    </row>
    <row r="46">
      <c r="A46" s="4" t="inlineStr">
        <is>
          <t>Total Stockholders' Equity</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0</t>
        </is>
      </c>
    </row>
    <row r="3">
      <c r="A3" s="3" t="inlineStr">
        <is>
          <t>Share-based Payment Arrangement [Abstract]</t>
        </is>
      </c>
    </row>
    <row r="4">
      <c r="A4" s="4" t="inlineStr">
        <is>
          <t>SHARE-BASED COMPENSATION</t>
        </is>
      </c>
      <c r="B4" s="4" t="inlineStr">
        <is>
          <t xml:space="preserve">NOTE 14 – SHARE-BASED
COMPENSATION
Camber measures the cost
of employee services received in exchange for an award of equity instruments based on the grant-date fair value of the award over
the vesting period. Stock Options As of September 30, 2020,
and March 31, 2020, the Company had 2 stock options outstanding with a weighted average exercise price of $40,429,700. The options
expire in October 2020. Of the Company’s
outstanding options, no options were exercised or forfeited during the six months ended September 30, 2020. Additionally, no stock
options were granted during the six months ended September 30, 2020. Compensation expense related to stock options during the six-month
periods ended September 30, 2020, and 2019 was $0. Options outstanding and
exercisable at September 30, 2020, and March 31, 2020, had no intrinsic value. The intrinsic value is based upon the difference
between the market price of Camber’s common stock on the date of exercise and the grant price of the stock options. As of September 30, 2020,
and March 31, 2020, there was no remaining unrecognized share-based compensation expense related to all non-vested stock options. Options outstanding and exercisable as of September
30, 2020:
Exercise Remaining Options Options
Price ($) Life (Yrs.) Outstanding Exercisable
40,429,700 0.02 2 2
Total 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Sep. 30, 2020</t>
        </is>
      </c>
    </row>
    <row r="3">
      <c r="A3" s="3" t="inlineStr">
        <is>
          <t>Earnings Per Share [Abstract]</t>
        </is>
      </c>
    </row>
    <row r="4">
      <c r="A4" s="4" t="inlineStr">
        <is>
          <t>INCOME (LOSS) PER COMMON SHARE</t>
        </is>
      </c>
      <c r="B4" s="4" t="inlineStr">
        <is>
          <t>NOTE 15 –
INCOME (LOSS) PER COMMON SHARE The calculation of income (loss) per
share for the three and six months ended September 30, 2020, and 2019 was as follows:
Three Months Ended Six Months Ended
September 30, September 30,
2020 2019 2020 2019
Numerator:
Net (loss) before Discontinued Operations $ (2,056,508 ) $ (1,038,732 ) $ (3,651,140 ) $ (2,326,330 )
Discontinued Operations — 761,768 — 761,768
Net (Loss) (2,056,508 ) (276,964 ) (3,651,140 ) (1,564,562 )
Less preferred dividends (1,651,219 ) (1,893,886 ) (3,331,975 ) (3,771,941 )
Net loss attributable to common stockholders $ (3,707,727 ) $ (2,170,850 ) $ (6,983,115 ) $ (5,336,503 )
Denominator $ $ $ $
Weighted average share – basic 19,815,872 493,300 13,705,461 259,432
Dilutive effect of common stock equivalents
Options/warrants — — — —
Preferred C shares — — — —
Denominator
Total Weighted average shares – diluted 19,815,872 493,300 13,705,461 259,432
Income (loss) per share – basic
Continuing operations $ (0.19 ) $ (5.94 ) $ (0.51 ) $ (23.51 )
Discontinued Operations — 1.54 — 2.94
Total (0.19 ) (4.40 ) (0.51 ) (20.57 )
Income (loss) per share – diluted
Continuing Operations $ (0.19 ) $ (5.94 ) $ (0.51 ) $ (23.51 )
Discontinued Operations — 1.54 — 2.94
Total (0.19) (4.40 ) (0.51 ) (20.57 ) For the three and six months
ended September 30, 2020, and 2019, the following share equivalents related to convertible debt and warrants to purchase shares
of common stock were excluded from the computation of diluted net income (loss) per share as the inclusion of such shares
would be anti-dilutive.
Three Months Ended Six Months Ended
September 30, September 30,
2020 2019 2020 2019
Common Shares Issuable for:
Convertible Debt 276 276 276 276
Options and Warrants 38 38 38 38
Series C Preferred Shares (1) 47,033,410,723 1,130,378,205 47,033,410,723 1,130,378,205
Total 47,033,411,037 1,130,378,519 47,033,411,037 1,130,378,519
(1) Based on the lowest possible conversion rate of the Series C Preferred Stock ($0.001 per share, the par value of the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Sep. 30, 2020</t>
        </is>
      </c>
    </row>
    <row r="3">
      <c r="A3" s="3" t="inlineStr">
        <is>
          <t>Supplemental Cash Flow Elements [Abstract]</t>
        </is>
      </c>
    </row>
    <row r="4">
      <c r="A4" s="4" t="inlineStr">
        <is>
          <t>SUPPLEMENTAL CASH FLOW INFORMATION</t>
        </is>
      </c>
      <c r="B4" s="4" t="inlineStr">
        <is>
          <t xml:space="preserve">NOTE 16 –
SUPPLEMENTAL CASH FLOW INFORMATION
Net cash paid for interest
and income taxes was as follows for the six months ended September 30, 2020, and 2019:
2020 2019
Interest $ — $ 5,021
Income taxes $ — $ — Non-cash investing and
financing activities included the following:
Six Months Ended September 30,
2020 2019
Settlement of Common Stock Payable $ 173,000 $ 331,060
Change in Estimate for Asset Retirement Obligations $ 4,260 $ 41,017
Stock Dividends Distributable but not Issued $ 3,331,975 $ 3,771,941
Issuance of Stock Dividends $ — $ 3
Conversion of Preferred C Stock to Common Stock $ 19,823 $ 1,049
Common Stock Issued in Abeyance $ — $ 29
Reclassification of Preferred C Stock to Permanent Equity $ 5,00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NOTE 17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re were no liabilities carried at fair value
as of September 30, 2020, and March 31, 2020.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There were no liabilities carried at fair value as of September 30,
2020, an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18 On October
9, 2020, Viking and Camber entered into the First Amendment to Amended and Restated Agreement and Plan of Merger (the “ First
Amendment Camber
Percentage On December
11, 2020, the Company entered into an Exchange Agreement (the “ Exchange Agreement Investor Exchanged Shares Investor Note Pursuant
to the Exchange Agreement (a) the Investor waived all prior breaches and defaults that occurred prior to the date of the Exchange
Agreement or that may continue or occur for 90 days thereafter, under any agreements entered into with the Investor relating to
the acquisition of shares of Series C Preferred Stock (the “ 90 Day Period SEC Merger The Exchange Agreement also amended the June 22, 2020 Stock Purchase
Agreement previously entered into with the Investor, pursuant to which the Investor purchased 630 shares of Series C Preferred
Stock, to remove from such June 22, 2020 agreement (i) the prohibition on the Investor transferring and/or selling shares
of Series C Preferred Stock; and (ii) the repurchase obligation, which required the Company to redeem for cash, at 110% of
the face value thereof ($10,000 per share), all 630 shares of Series C Preferred Stock sold by the Company in June 2020, in the
event the Merger did not close by the required date set forth in the plan of merger relating thereto (as amended from time to time),
and all similar provisions in any prior agreements entered into between the Company and the Investor. As a result of such amendment,
the remaining 30 shares of Series C Preferred Stock sold in June 2020, that were included in temporary equity as of September 30,
2020 and which were not part of the Exchanged Shares, became permanent equity. The Investor Note
(which has no conversion features) has a balance of $6,000,000 and accrues interest at the rate of 10% per annum, which
increases to the highest non-usurious rate of interest allowed under applicable law upon the occurrence of an event of
default, which interest is due on the maturity date, which maturity date is the earlier of (a) December 11, 2022 (which
may be extended with the mutual consent of the parties and a written amendment to the Investor Note signed by the Investor);
(b) March 11, 2021, in the event the Merger does not close or is not fully consummated by such date; and (c) the
date a change of control of the Company occurs, which includes any person becoming the beneficial owner of more than 50% of
the combined voting power of the Company (a “ Change in Ownership Payment
of the Investor Note and performance of the Company’s obligations thereunder is required to be guaranteed by all subsidiaries
or entities controlled or owned by the Company, or which may be owned after the date of the Investor Note, provided that no guarantees
have been entered into to date. The Investor Note may be assigned by the Investor subject to compliance with applicable securities
laws. The Company may prepay the Investor Note at any time. The payment
of amounts due under the Investor Note is secured by the terms of a Security Agreement entered into by the Company in favor of
the Investor, which provides the Investor a first priority security interest in substantially all of our assets (the “ Security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Camber and all of its wholly-owned and majority-owned subsidiaries.
All material intercompany accounts and transactions have been eliminated in consolidation.</t>
        </is>
      </c>
    </row>
    <row r="5">
      <c r="A5" s="4" t="inlineStr">
        <is>
          <t>Accounts Receivable</t>
        </is>
      </c>
      <c r="B5" s="4" t="inlineStr">
        <is>
          <t>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September 30, 2020, and March 31, 2020, there were allowances for doubtful accounts of approximately $171,000
and $208,000, included in accounts receivable, and there were bad debts of $170,660 and $17,694, recognized for the six months
ended September 30, 2020, and 2019, respectively.</t>
        </is>
      </c>
    </row>
    <row r="6">
      <c r="A6" s="4" t="inlineStr">
        <is>
          <t>Notes Receivable</t>
        </is>
      </c>
      <c r="B6" s="4" t="inlineStr">
        <is>
          <t>Notes
Receivable Notes
receivable includes the $9,200,000, excluding adjustment for excess loss from equity method investment of $1,182,952, of notes
from Viking as described in “Note 6 – Long-Term Notes Receivable” and “</t>
        </is>
      </c>
    </row>
    <row r="7">
      <c r="A7" s="4" t="inlineStr">
        <is>
          <t>Property and Equipment</t>
        </is>
      </c>
      <c r="B7" s="4" t="inlineStr">
        <is>
          <t>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an expense would be reflected in earnings. No impairments were
deemed necessary for the three and six months ended September 30, 2020, and 2019, respectively.</t>
        </is>
      </c>
    </row>
    <row r="8">
      <c r="A8" s="4" t="inlineStr">
        <is>
          <t>Investment in Unconsolidated Entities</t>
        </is>
      </c>
      <c r="B8" s="4" t="inlineStr">
        <is>
          <t>Investment
in Unconsolidated Entities The
Company accounts for its investment in unconsolidated entities under the equity method of accounting when it owns less than 50%
of a controlling interest and cannot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September 30, 2020, included current assets
of $2.3 million, total assets of $30.8 million, total liabilities of $34.9 million, and net liabilities of $(4.1) million.
The balance sheet of Elysium Energy Holdings, LLC at March 31, 2020, included current assets of $4.0 million, total assets of
$37.7 million, total liabilities of $34.0 million, and net assets of $3.7 million. The income statement of Elysium Energy Holdings,
LLC for the three and six months ended September 30, 2020, included total revenues of $4.0 million and $7.8 million and a net
loss of $3.2 million and $7.5 million, respectively. See also “</t>
        </is>
      </c>
    </row>
    <row r="9">
      <c r="A9" s="4" t="inlineStr">
        <is>
          <t>Revenue Recognition</t>
        </is>
      </c>
      <c r="B9" s="4" t="inlineStr">
        <is>
          <t>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 gas pipelines, direct end-users, industrial users, local distribution companies, and natural
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0">
      <c r="A10" s="4" t="inlineStr">
        <is>
          <t>Fair Value of Financial Instruments</t>
        </is>
      </c>
      <c r="B10" s="4" t="inlineStr">
        <is>
          <t>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th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0, and March 31, 2020, the significant inputs to the Company’s derivative liability and mezzanine equity
calculations were Level 3 inputs.</t>
        </is>
      </c>
    </row>
    <row r="11">
      <c r="A11" s="4" t="inlineStr">
        <is>
          <t>Recently Issued Accounting Pronouncements</t>
        </is>
      </c>
      <c r="B11" s="4" t="inlineStr">
        <is>
          <t>Recently
Issued Accounting Pronouncements The
Company does not believe that any recently issued effective pronouncements, or pronouncements issued but not yet effective, if
adopted, would have a material effect on the accompanying consolidated financial statements.</t>
        </is>
      </c>
    </row>
    <row r="12">
      <c r="A12" s="4" t="inlineStr">
        <is>
          <t>Subsequent Events</t>
        </is>
      </c>
      <c r="B12"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and Equipment</t>
        </is>
      </c>
    </row>
    <row r="4">
      <c r="A4" s="4" t="inlineStr">
        <is>
          <t>Schedule of oil and natural gas properties</t>
        </is>
      </c>
      <c r="B4" s="4" t="inlineStr">
        <is>
          <t>All of Camber’s oil
and natural gas properties are located in the United States. Costs being amortized at September 30, 2020, and March 31, 2020, are
as follows:
September 30, 2020
March 31, 2020
Oil and gas properties subject to amortization $ 50,413,792 $ 50,443,883
Oil and gas properties not subject to amortization 28,016,989 28,016,989
Capitalized asset retirement costs 1,570 1,570
Total oil &amp; natural gas properties 78,432,351 78,462,442
Accumulated depreciation, depletion, and impairment (78,356,957 ) (78,351,825 )
Net Capitalized Costs $ 75,394 $ 110,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6 Months Ended</t>
        </is>
      </c>
    </row>
    <row r="2">
      <c r="B2" s="2" t="inlineStr">
        <is>
          <t>Sep. 30, 2020</t>
        </is>
      </c>
    </row>
    <row r="3">
      <c r="A3" s="3" t="inlineStr">
        <is>
          <t>Equity Method Investments and Joint Ventures [Abstract]</t>
        </is>
      </c>
    </row>
    <row r="4">
      <c r="A4" s="4" t="inlineStr">
        <is>
          <t>Schedule of return of interests upon termination of merger agreement</t>
        </is>
      </c>
      <c r="B4" s="4" t="inlineStr">
        <is>
          <t>In the event of termination
of the Merger Agreement, Camber is required, under certain circumstances described below, to return a portion of the Elysium interests
to Viking:
Reason for Termination
Percentage of Elysium Retained by Camber
Termination of the Merger Agreement by mutual agreement of the parties because the conditions to closing the Merger relating to the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except as discussed below), or (ii) a matter raised in Camber’s Merger Agreement disclosure schedule which was (A) not disclosed by Camber in its SEC reports, (B) could reasonably result in a material adverse effect on Camber in excess of $500,000, and (c) which Viking objected to within 5 business days of disclosure by Camber to Viking 0 %*
Termination of the Merger Agreement due to the failure of Camber’s shareholders to approve the terms of the Merger 15 %*
Termination of the Merger Agreement by either party due to any other reason not set forth above through no fault of Camber 25 %*
In the event the Secured Notes are not repaid within 90 days of the date of termination and the Additional Payment (defined above) is not made 30 % *Assumes
the payment of Secured Notes (defined below) within 90 days of the date of termination of the Merger Agreement and the Additional
Payment (defined below) is made.</t>
        </is>
      </c>
    </row>
    <row r="5">
      <c r="A5" s="4" t="inlineStr">
        <is>
          <t>Schedule of investment in unconsolidated entity</t>
        </is>
      </c>
      <c r="B5" s="4" t="inlineStr">
        <is>
          <t>The table below shows the
changes in the investment in the unconsolidated entity for the six-month periods ended September 30, 2020 and 2019, respectively.
2020 2019
Carrying amount at beginning of period $ 957,169 $ —
Investment in Elysium — —
Equity change in net loss of unconsolidated entity applied to Long-Term Notes Receivable 1,182,952 —
Proportionate Share of Elysium Loss (2,140,121 ) —
Carrying amount at end of perio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RECEIVABLE (Tables)</t>
        </is>
      </c>
      <c r="B1" s="2" t="inlineStr">
        <is>
          <t>6 Months Ended</t>
        </is>
      </c>
    </row>
    <row r="2">
      <c r="B2" s="2" t="inlineStr">
        <is>
          <t>Sep. 30, 2020</t>
        </is>
      </c>
    </row>
    <row r="3">
      <c r="A3" s="3" t="inlineStr">
        <is>
          <t>Receivables [Abstract]</t>
        </is>
      </c>
    </row>
    <row r="4">
      <c r="A4" s="4" t="inlineStr">
        <is>
          <t>Schedule of long-term notes receivable</t>
        </is>
      </c>
      <c r="B4" s="4" t="inlineStr">
        <is>
          <t>Long-term notes receivable as of September 30,
2020, and March 31, 2020, are comprised of:
September 30, March 31,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132,329 and $83,425 is included in accounts receivable at September 30, 2020, and March 31, 2020, respectively. The Note is secured by secured interests in six Viking Energy Group, Inc. subsidiaries. See also “Note 5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16,132 and $37,966 included in accounts receivable at September 30, 2020, and March 31, 2020, respectively. The Company recognized a partial allowance of $76,152 and the related accrued interest has been fully reserved as of September 30, 2020. See also “Note 1 – General” and “Note 11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8,809 and $15,781 included in accounts receivable at September 30, 2020, and March 31, 2020, respectively. The Company recognized a partial allowance of $39,567 and the related accrued interest has been fully reserved as of September 30, 2020. See also “Note 1 – General” and “Note 11 – Lineal Merger Agreement and Divestiture”. 800,000 800,000
Equity loss of unconsolidated entity applied to notes receivable. See also “Note 5 – Plan of Merger and Investment In Unconsolidated Entity” (1,182,952) —
Less allowance for notes receivable (115,719) —
Less: current maturities — —
Total $ 10,241,048 $ 7,339,7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6 Months Ended</t>
        </is>
      </c>
    </row>
    <row r="2">
      <c r="B2" s="2" t="inlineStr">
        <is>
          <t>Sep. 30, 2020</t>
        </is>
      </c>
    </row>
    <row r="3">
      <c r="A3" s="3" t="inlineStr">
        <is>
          <t>Asset Retirement Obligation Disclosure [Abstract]</t>
        </is>
      </c>
    </row>
    <row r="4">
      <c r="A4" s="4" t="inlineStr">
        <is>
          <t>Schedule of reconciliation of long-term legal obligations</t>
        </is>
      </c>
      <c r="B4" s="4" t="inlineStr">
        <is>
          <t>The following table presents
the reconciliation of the beginning and ending aggregate carrying amounts of long-term legal obligations associated with the future
retirement of oil and natural gas properties for the six-month periods ended September 30, 2020, and 2019, respectively.
2020 2019
Carrying amount at beginning of period $ 71,750 $ 303,809
Panhandle Settlement (30,227 ) —
Payments — —
Accretion — 2
Revisions of previous estimates 4,260 8,258
Carrying amount at end of period $ 45,783 $ 312,0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Mar. 31, 2020</t>
        </is>
      </c>
    </row>
    <row r="2">
      <c r="A2" s="4" t="inlineStr">
        <is>
          <t>Common Stock, par value (in dollars per share)</t>
        </is>
      </c>
      <c r="B2" s="7" t="n">
        <v>0.001</v>
      </c>
      <c r="C2" s="7" t="n">
        <v>0.001</v>
      </c>
    </row>
    <row r="3">
      <c r="A3" s="4" t="inlineStr">
        <is>
          <t>Common Stock, authorized</t>
        </is>
      </c>
      <c r="B3" s="5" t="n">
        <v>25000000</v>
      </c>
      <c r="C3" s="5" t="n">
        <v>25000000</v>
      </c>
    </row>
    <row r="4">
      <c r="A4" s="4" t="inlineStr">
        <is>
          <t>Common Stock, issued</t>
        </is>
      </c>
      <c r="B4" s="5" t="n">
        <v>25000000</v>
      </c>
      <c r="C4" s="5" t="n">
        <v>5000000</v>
      </c>
    </row>
    <row r="5">
      <c r="A5" s="4" t="inlineStr">
        <is>
          <t>Common Stock, outstanding</t>
        </is>
      </c>
      <c r="B5" s="5" t="n">
        <v>25000000</v>
      </c>
      <c r="C5" s="5" t="n">
        <v>5000000</v>
      </c>
    </row>
    <row r="6">
      <c r="A6" s="4" t="inlineStr">
        <is>
          <t>Series A Preferred Stock [Member]</t>
        </is>
      </c>
    </row>
    <row r="7">
      <c r="A7" s="4" t="inlineStr">
        <is>
          <t>Preferred Stock, par value (in dollars per share)</t>
        </is>
      </c>
      <c r="B7" s="7" t="n">
        <v>0.001</v>
      </c>
      <c r="C7" s="7" t="n">
        <v>0.001</v>
      </c>
    </row>
    <row r="8">
      <c r="A8" s="4" t="inlineStr">
        <is>
          <t>Preferred Stock, authorized</t>
        </is>
      </c>
      <c r="B8" s="5" t="n">
        <v>2000</v>
      </c>
      <c r="C8" s="5" t="n">
        <v>2000</v>
      </c>
    </row>
    <row r="9">
      <c r="A9" s="4" t="inlineStr">
        <is>
          <t>Preferred Stock, issued</t>
        </is>
      </c>
      <c r="B9" s="5" t="n">
        <v>0</v>
      </c>
      <c r="C9" s="5" t="n">
        <v>0</v>
      </c>
    </row>
    <row r="10">
      <c r="A10" s="4" t="inlineStr">
        <is>
          <t>Preferred Stock, outstanding</t>
        </is>
      </c>
      <c r="B10" s="5" t="n">
        <v>0</v>
      </c>
      <c r="C10" s="5" t="n">
        <v>0</v>
      </c>
    </row>
    <row r="11">
      <c r="A11" s="4" t="inlineStr">
        <is>
          <t>Series B Preferred Stock [Member]</t>
        </is>
      </c>
    </row>
    <row r="12">
      <c r="A12" s="4" t="inlineStr">
        <is>
          <t>Preferred Stock, par value (in dollars per share)</t>
        </is>
      </c>
      <c r="B12" s="7" t="n">
        <v>0.001</v>
      </c>
      <c r="C12" s="7" t="n">
        <v>0.001</v>
      </c>
    </row>
    <row r="13">
      <c r="A13" s="4" t="inlineStr">
        <is>
          <t>Preferred Stock, authorized</t>
        </is>
      </c>
      <c r="B13" s="5" t="n">
        <v>600000</v>
      </c>
      <c r="C13" s="5" t="n">
        <v>600000</v>
      </c>
    </row>
    <row r="14">
      <c r="A14" s="4" t="inlineStr">
        <is>
          <t>Preferred Stock, issued</t>
        </is>
      </c>
      <c r="B14" s="5" t="n">
        <v>0</v>
      </c>
      <c r="C14" s="5" t="n">
        <v>0</v>
      </c>
    </row>
    <row r="15">
      <c r="A15" s="4" t="inlineStr">
        <is>
          <t>Preferred Stock, outstanding</t>
        </is>
      </c>
      <c r="B15" s="5" t="n">
        <v>0</v>
      </c>
      <c r="C15" s="5" t="n">
        <v>0</v>
      </c>
    </row>
    <row r="16">
      <c r="A16" s="4" t="inlineStr">
        <is>
          <t>Series C Preferred Stock [Member]</t>
        </is>
      </c>
    </row>
    <row r="17">
      <c r="A17" s="4" t="inlineStr">
        <is>
          <t>Preferred stock, issued</t>
        </is>
      </c>
      <c r="B17" s="5" t="n">
        <v>630</v>
      </c>
      <c r="C17" s="5" t="n">
        <v>525</v>
      </c>
    </row>
    <row r="18">
      <c r="A18" s="4" t="inlineStr">
        <is>
          <t>Preferred stock, outstanding</t>
        </is>
      </c>
      <c r="B18" s="5" t="n">
        <v>630</v>
      </c>
      <c r="C18" s="5" t="n">
        <v>525</v>
      </c>
    </row>
    <row r="19">
      <c r="A19" s="4" t="inlineStr">
        <is>
          <t>Preferred stock, liquidation preference</t>
        </is>
      </c>
      <c r="B19" s="6" t="n">
        <v>6300000</v>
      </c>
      <c r="C19" s="6" t="n">
        <v>5250000</v>
      </c>
    </row>
    <row r="20">
      <c r="A20" s="4" t="inlineStr">
        <is>
          <t>Preferred Stock, par value (in dollars per share)</t>
        </is>
      </c>
      <c r="B20" s="7" t="n">
        <v>0.001</v>
      </c>
      <c r="C20" s="7" t="n">
        <v>0.001</v>
      </c>
    </row>
    <row r="21">
      <c r="A21" s="4" t="inlineStr">
        <is>
          <t>Preferred Stock, authorized</t>
        </is>
      </c>
      <c r="B21" s="5" t="n">
        <v>5000</v>
      </c>
      <c r="C21" s="5" t="n">
        <v>5000</v>
      </c>
    </row>
    <row r="22">
      <c r="A22" s="4" t="inlineStr">
        <is>
          <t>Preferred Stock, issued</t>
        </is>
      </c>
      <c r="B22" s="5" t="n">
        <v>2063</v>
      </c>
      <c r="C22" s="5" t="n">
        <v>2294</v>
      </c>
    </row>
    <row r="23">
      <c r="A23" s="4" t="inlineStr">
        <is>
          <t>Preferred Stock, outstanding</t>
        </is>
      </c>
      <c r="B23" s="5" t="n">
        <v>2063</v>
      </c>
      <c r="C23" s="5" t="n">
        <v>2294</v>
      </c>
    </row>
    <row r="24">
      <c r="A24" s="4" t="inlineStr">
        <is>
          <t>Preferred Stock, liquidation preference</t>
        </is>
      </c>
      <c r="B24" s="6" t="n">
        <v>56660295</v>
      </c>
      <c r="C24" s="6" t="n">
        <v>56660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Sep. 30, 2020</t>
        </is>
      </c>
    </row>
    <row r="3">
      <c r="A3" s="3" t="inlineStr">
        <is>
          <t>Derivative Instruments and Hedging Activities Disclosure [Abstract]</t>
        </is>
      </c>
    </row>
    <row r="4">
      <c r="A4" s="4" t="inlineStr">
        <is>
          <t>Schedule of activity for derivative warrant instruments</t>
        </is>
      </c>
      <c r="B4" s="4" t="inlineStr">
        <is>
          <t>Activities for derivative
warrant instruments during the six months ended September 30, 2020, and 2019 were as follows:
2020 2019
Carrying amount at beginning of period $ — $ 5
Change in fair value — (5 )
Carrying amount at end of perio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0</t>
        </is>
      </c>
    </row>
    <row r="3">
      <c r="A3" s="3" t="inlineStr">
        <is>
          <t>Revenue from Contract with Customer [Abstract]</t>
        </is>
      </c>
    </row>
    <row r="4">
      <c r="A4" s="4" t="inlineStr">
        <is>
          <t>Schedule of disaggregates revenue</t>
        </is>
      </c>
      <c r="B4" s="4" t="inlineStr">
        <is>
          <t>The following table disaggregates
revenue by significant product type for the three and six months ended September 30, 2020, and 2019, respectively:
Three Months Ended Six Months Ended
September 30, September 30,
2020 2019 2020 2019
Oil sales $ 45,846 $ 66,786 $ 67,635 $ 160,485
Natural gas sales 4,643 12,343 8,807 19,547
Natural gas liquids sales 6,969 13,624 14,705 34,072
Total oil and gas revenue from customers $ 57,458 $ 92,753 $ 91,147 $ 214,1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NEAL MERGER AGREEMENT AND DIVESTITURE (Tables)</t>
        </is>
      </c>
      <c r="B1" s="2" t="inlineStr">
        <is>
          <t>6 Months Ended</t>
        </is>
      </c>
    </row>
    <row r="2">
      <c r="B2" s="2" t="inlineStr">
        <is>
          <t>Sep. 30, 2020</t>
        </is>
      </c>
    </row>
    <row r="3">
      <c r="A3" s="3" t="inlineStr">
        <is>
          <t>Business Combinations [Abstract]</t>
        </is>
      </c>
    </row>
    <row r="4">
      <c r="A4" s="4" t="inlineStr">
        <is>
          <t>Schedule of net consideration received for the divestiture</t>
        </is>
      </c>
      <c r="B4" s="4" t="inlineStr">
        <is>
          <t xml:space="preserve">The
net consideration received for the divestiture was as follows:
Return
of Series E Preferred Shares $ 14,666,000
Return
of Series F Preferred Shares 2,434,000
Total
net consideration $ 17,100,000 </t>
        </is>
      </c>
    </row>
    <row r="5">
      <c r="A5" s="4" t="inlineStr">
        <is>
          <t>Schedule of assets and liabilities transferred in Redemption agreement</t>
        </is>
      </c>
      <c r="B5" s="4" t="inlineStr">
        <is>
          <t>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t>
        </is>
      </c>
    </row>
    <row r="6">
      <c r="A6" s="4" t="inlineStr">
        <is>
          <t>Schedule of consolidated statements of operations related to discontinued operations</t>
        </is>
      </c>
      <c r="B6" s="4" t="inlineStr">
        <is>
          <t xml:space="preserve">Components
of amounts reflected in the Company’s consolidated statements of operations related to discontinued operations are presented
in the following table for the three and six months ended September 30, 2019.
Three
Months Ended Six
Months Ended
September
30, 2019 September
30, 2019
Contract
revenue $ 6,285,535 $ 6,285,535
Contract
costs (4,897,196 ) (4,897,196 )
Depreciation
and amortization (64,868 ) (64,868 )
Selling,
general and administrative (791,312 ) (791,312 )
Operating
income 532,159 532,159
Other
income 263,113 263,113
Interest
expense (33,504 ) (33,504 )
Net
income from discontinued operations $ 761,768 $ 761,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Sep. 30, 2020</t>
        </is>
      </c>
    </row>
    <row r="3">
      <c r="A3" s="3" t="inlineStr">
        <is>
          <t>Equity [Abstract]</t>
        </is>
      </c>
    </row>
    <row r="4">
      <c r="A4" s="4" t="inlineStr">
        <is>
          <t>Schedule of outstanding warrants</t>
        </is>
      </c>
      <c r="B4" s="4" t="inlineStr">
        <is>
          <t>The
following is a summary of the Company’s outstanding warrants at September 30, 2020:
Warrants Exercise Expiration Intrinsic
Value at
Outstanding Price
($) Date September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based Payment Arrangement [Abstract]</t>
        </is>
      </c>
    </row>
    <row r="4">
      <c r="A4" s="4" t="inlineStr">
        <is>
          <t>Schedule of options outstanding and exercisable</t>
        </is>
      </c>
      <c r="B4" s="4" t="inlineStr">
        <is>
          <t xml:space="preserve">Options outstanding and exercisable as of September
30, 2020:
Exercise Remaining Options Options
Price ($) Life (Yrs.) Outstanding Exercisable
40,429,700 0.02 2 2
Total 2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6 Months Ended</t>
        </is>
      </c>
    </row>
    <row r="2">
      <c r="B2" s="2" t="inlineStr">
        <is>
          <t>Sep. 30, 2020</t>
        </is>
      </c>
    </row>
    <row r="3">
      <c r="A3" s="3" t="inlineStr">
        <is>
          <t>Earnings Per Share [Abstract]</t>
        </is>
      </c>
    </row>
    <row r="4">
      <c r="A4" s="4" t="inlineStr">
        <is>
          <t>Schedule of earnings (loss) per share</t>
        </is>
      </c>
      <c r="B4" s="4" t="inlineStr">
        <is>
          <t xml:space="preserve">The calculation of income (loss) per
share for the three and six months ended September 30, 2020, and 2019 was as follows:
Three Months Ended Six Months Ended
September 30, September 30,
2020 2019 2020 2019
Numerator:
Net (loss) before Discontinued Operations $ (2,056,508 ) $ (1,038,732 ) $ (3,651,140 ) $ (2,326,330 )
Discontinued Operations — 761,768 — 761,768
Net (Loss) (2,056,508 ) (276,964 ) (3,651,140 ) (1,564,562 )
Less preferred dividends (1,651,219 ) (1,893,886 ) (3,331,975 ) (3,771,941 )
Net loss attributable to common stockholders $ (3,707,727 ) $ (2,170,850 ) $ (6,983,115 ) $ (5,336,503 )
Denominator $ $ $ $
Weighted average share – basic 19,815,872 493,300 13,705,461 259,432
Dilutive effect of common stock equivalents
Options/warrants — — — —
Preferred C shares — — — —
Denominator
Total Weighted average shares – diluted 19,815,872 493,300 13,705,461 259,432
Income (loss) per share – basic
Continuing operations $ (0.19 ) $ (5.94 ) $ (0.51 ) $ (23.51 )
Discontinued Operations — 1.54 — 2.94
Total (0.19 ) (4.40 ) (0.51 ) (20.57 )
Income (loss) per share – diluted
Continuing Operations $ (0.19 ) $ (5.94 ) $ (0.51 ) $ (23.51 )
Discontinued Operations — 1.54 — 2.94
Total (0.19) (4.40 ) (0.51 ) (20.57 ) </t>
        </is>
      </c>
    </row>
    <row r="5">
      <c r="A5" s="4" t="inlineStr">
        <is>
          <t>Schedule of anti-dilutive shares</t>
        </is>
      </c>
      <c r="B5" s="4" t="inlineStr">
        <is>
          <t>For the three and six months
ended September 30, 2020, and 2019, the following share equivalents related to convertible debt and warrants to purchase shares
of common stock were excluded from the computation of diluted net income (loss) per share as the inclusion of such shares
would be anti-dilutive.
Three Months Ended Six Months Ended
September 30, September 30,
2020 2019 2020 2019
Common Shares Issuable for:
Convertible Debt 276 276 276 276
Options and Warrants 38 38 38 38
Series C Preferred Shares (1) 47,033,410,723 1,130,378,205 47,033,410,723 1,130,378,205
Total 47,033,411,037 1,130,378,519 47,033,411,037 1,130,378,519
(1) Based on the lowest possible conversion rate of the Series C Preferred Stock ($0.001 per share, the par value of the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Sep. 30, 2020</t>
        </is>
      </c>
    </row>
    <row r="3">
      <c r="A3" s="3" t="inlineStr">
        <is>
          <t>Supplemental Cash Flow Elements [Abstract]</t>
        </is>
      </c>
    </row>
    <row r="4">
      <c r="A4" s="4" t="inlineStr">
        <is>
          <t>Schedule of supplemental cash flow information</t>
        </is>
      </c>
      <c r="B4" s="4" t="inlineStr">
        <is>
          <t>Net cash paid for interest
and income taxes was as follows for the six months ended September 30, 2020, and 2019:
2020 2019
Interest $ — $ 5,021
Income taxes $ — $ — Non-cash investing and
financing activities included the following:
Six Months Ended September 30,
2020 2019
Settlement of Common Stock Payable $ 173,000 $ 331,060
Change in Estimate for Asset Retirement Obligations $ 4,260 $ 41,017
Stock Dividends Distributable but not Issued $ 3,331,975 $ 3,771,941
Issuance of Stock Dividends $ — $ 3
Conversion of Preferred C Stock to Common Stock $ 19,823 $ 1,049
Common Stock Issued in Abeyance $ — $ 29
Reclassification of Preferred C Stock to Permanent Equity $ 5,000,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ENERAL (Details Narrative) - USD ($)</t>
        </is>
      </c>
      <c r="B1" s="2" t="inlineStr">
        <is>
          <t>Jun. 22, 2020</t>
        </is>
      </c>
      <c r="C1" s="2" t="inlineStr">
        <is>
          <t>Feb. 03, 2020</t>
        </is>
      </c>
      <c r="D1" s="2" t="inlineStr">
        <is>
          <t>Dec. 31, 2019</t>
        </is>
      </c>
      <c r="E1" s="2" t="inlineStr">
        <is>
          <t>Oct. 29, 2019</t>
        </is>
      </c>
      <c r="F1" s="2" t="inlineStr">
        <is>
          <t>Jul. 08, 2019</t>
        </is>
      </c>
      <c r="G1" s="2" t="inlineStr">
        <is>
          <t>Dec. 24, 2018</t>
        </is>
      </c>
      <c r="H1" s="2" t="inlineStr">
        <is>
          <t>Aug. 01, 2018</t>
        </is>
      </c>
      <c r="I1" s="2" t="inlineStr">
        <is>
          <t>Mar. 05, 2018</t>
        </is>
      </c>
      <c r="J1" s="2" t="inlineStr">
        <is>
          <t>Jan. 31, 2020</t>
        </is>
      </c>
      <c r="K1" s="2" t="inlineStr">
        <is>
          <t>Sep. 30, 2020</t>
        </is>
      </c>
      <c r="L1" s="2" t="inlineStr">
        <is>
          <t>Apr. 16, 2020</t>
        </is>
      </c>
      <c r="M1" s="2" t="inlineStr">
        <is>
          <t>Mar. 31, 2020</t>
        </is>
      </c>
      <c r="N1" s="2" t="inlineStr">
        <is>
          <t>Oct. 08, 2019</t>
        </is>
      </c>
      <c r="O1" s="2" t="inlineStr">
        <is>
          <t>Sep. 30, 2019</t>
        </is>
      </c>
      <c r="P1" s="2" t="inlineStr">
        <is>
          <t>Apr. 10, 2019</t>
        </is>
      </c>
      <c r="Q1" s="2" t="inlineStr">
        <is>
          <t>Mar. 31, 2019</t>
        </is>
      </c>
      <c r="R1" s="2" t="inlineStr">
        <is>
          <t>Dec. 20, 2018</t>
        </is>
      </c>
      <c r="S1" s="2" t="inlineStr">
        <is>
          <t>Sep. 30, 2018</t>
        </is>
      </c>
    </row>
    <row r="2">
      <c r="A2" s="4" t="inlineStr">
        <is>
          <t>Description of reverse stock split</t>
        </is>
      </c>
      <c r="E2" s="4" t="inlineStr">
        <is>
          <t>1-for-50</t>
        </is>
      </c>
      <c r="F2" s="4" t="inlineStr">
        <is>
          <t>1-for-25</t>
        </is>
      </c>
      <c r="G2" s="4" t="inlineStr">
        <is>
          <t>1-for-25</t>
        </is>
      </c>
      <c r="I2" s="4" t="inlineStr">
        <is>
          <t>1-for-25</t>
        </is>
      </c>
    </row>
    <row r="3">
      <c r="A3" s="4" t="inlineStr">
        <is>
          <t>Common stock authorized shares</t>
        </is>
      </c>
      <c r="E3" s="5" t="n">
        <v>5000000</v>
      </c>
      <c r="K3" s="5" t="n">
        <v>25000000</v>
      </c>
      <c r="L3" s="5" t="n">
        <v>25000000</v>
      </c>
      <c r="M3" s="5" t="n">
        <v>25000000</v>
      </c>
      <c r="O3" s="5" t="n">
        <v>250000000</v>
      </c>
      <c r="P3" s="5" t="n">
        <v>250000000</v>
      </c>
      <c r="Q3" s="5" t="n">
        <v>20000000</v>
      </c>
      <c r="R3" s="5" t="n">
        <v>20000000</v>
      </c>
      <c r="S3" s="5" t="n">
        <v>500000000</v>
      </c>
    </row>
    <row r="4">
      <c r="A4" s="4" t="inlineStr">
        <is>
          <t>Common Stock, Outstanding</t>
        </is>
      </c>
      <c r="E4" s="5" t="n">
        <v>1500000</v>
      </c>
      <c r="K4" s="5" t="n">
        <v>25000000</v>
      </c>
      <c r="M4" s="5" t="n">
        <v>5000000</v>
      </c>
      <c r="O4" s="5" t="n">
        <v>74500000</v>
      </c>
    </row>
    <row r="5">
      <c r="A5" s="4" t="inlineStr">
        <is>
          <t>Common Stock, par value (in dollars per share)</t>
        </is>
      </c>
      <c r="K5" s="7" t="n">
        <v>0.001</v>
      </c>
      <c r="M5" s="7" t="n">
        <v>0.001</v>
      </c>
      <c r="P5" s="7" t="n">
        <v>0.001</v>
      </c>
    </row>
    <row r="6">
      <c r="A6" s="4" t="inlineStr">
        <is>
          <t>Lineal Divestiture [Member]</t>
        </is>
      </c>
    </row>
    <row r="7">
      <c r="A7" s="4" t="inlineStr">
        <is>
          <t>Ownership percentage transferred</t>
        </is>
      </c>
      <c r="D7" s="4" t="inlineStr">
        <is>
          <t>100.00%</t>
        </is>
      </c>
    </row>
    <row r="8">
      <c r="A8" s="4" t="inlineStr">
        <is>
          <t>Evercon Energy LLC ("Evercon") [Member]</t>
        </is>
      </c>
    </row>
    <row r="9">
      <c r="A9" s="4" t="inlineStr">
        <is>
          <t>Provide working capital</t>
        </is>
      </c>
      <c r="K9" s="6" t="n">
        <v>50000</v>
      </c>
    </row>
    <row r="10">
      <c r="A10" s="4" t="inlineStr">
        <is>
          <t>Ownership percentage</t>
        </is>
      </c>
      <c r="N10" s="4" t="inlineStr">
        <is>
          <t>80.00%</t>
        </is>
      </c>
    </row>
    <row r="11">
      <c r="A11" s="4" t="inlineStr">
        <is>
          <t>Agreement And Plan Of Merger [Member] | Members of Lineal [Member]</t>
        </is>
      </c>
    </row>
    <row r="12">
      <c r="A12" s="4" t="inlineStr">
        <is>
          <t>Ownership percentage</t>
        </is>
      </c>
      <c r="F12" s="4" t="inlineStr">
        <is>
          <t>100.00%</t>
        </is>
      </c>
    </row>
    <row r="13">
      <c r="A13" s="4" t="inlineStr">
        <is>
          <t>Settlement Agreement [Member] | Petroglobe Energy Holdings, LLC and Signal Drilling, LLC [Member]</t>
        </is>
      </c>
    </row>
    <row r="14">
      <c r="A14" s="4" t="inlineStr">
        <is>
          <t>Litigation settlement amount</t>
        </is>
      </c>
      <c r="J14" s="6" t="n">
        <v>250000</v>
      </c>
    </row>
    <row r="15">
      <c r="A15" s="4" t="inlineStr">
        <is>
          <t>Litigation settlement due</t>
        </is>
      </c>
      <c r="J15" s="5" t="n">
        <v>100000</v>
      </c>
    </row>
    <row r="16">
      <c r="A16" s="4" t="inlineStr">
        <is>
          <t>Escrow account</t>
        </is>
      </c>
      <c r="J16" s="6" t="n">
        <v>150000</v>
      </c>
    </row>
    <row r="17">
      <c r="A17" s="4" t="inlineStr">
        <is>
          <t>Viking Energy Group Inc [Member] | Agreement And Plan Of Merger [Member]</t>
        </is>
      </c>
    </row>
    <row r="18">
      <c r="A18" s="4" t="inlineStr">
        <is>
          <t>Pro rata share percentage</t>
        </is>
      </c>
      <c r="C18" s="4" t="inlineStr">
        <is>
          <t>80.00%</t>
        </is>
      </c>
    </row>
    <row r="19">
      <c r="A19" s="4" t="inlineStr">
        <is>
          <t>Business acquired percentage</t>
        </is>
      </c>
      <c r="B19" s="4" t="inlineStr">
        <is>
          <t>5.00%</t>
        </is>
      </c>
      <c r="C19" s="4" t="inlineStr">
        <is>
          <t>25.00%</t>
        </is>
      </c>
      <c r="K19" s="4" t="inlineStr">
        <is>
          <t>30.00%</t>
        </is>
      </c>
    </row>
    <row r="20">
      <c r="A20" s="4" t="inlineStr">
        <is>
          <t>Consideration transferred</t>
        </is>
      </c>
      <c r="B20" s="6" t="n">
        <v>4200000</v>
      </c>
      <c r="C20" s="6" t="n">
        <v>5000000</v>
      </c>
      <c r="K20" s="6" t="n">
        <v>9200000</v>
      </c>
    </row>
    <row r="21">
      <c r="A21" s="4" t="inlineStr">
        <is>
          <t>N&amp;B Energy LLC [Member]</t>
        </is>
      </c>
    </row>
    <row r="22">
      <c r="A22" s="4" t="inlineStr">
        <is>
          <t>Production payment percentage</t>
        </is>
      </c>
      <c r="H22" s="4" t="inlineStr">
        <is>
          <t>12.50%</t>
        </is>
      </c>
    </row>
    <row r="23">
      <c r="A23" s="4" t="inlineStr">
        <is>
          <t>Production payment</t>
        </is>
      </c>
      <c r="H23" s="6" t="n">
        <v>2500000</v>
      </c>
    </row>
    <row r="24">
      <c r="A24" s="4" t="inlineStr">
        <is>
          <t>Overriding royalty interest</t>
        </is>
      </c>
      <c r="H24"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IQUIDITY AND GOING CONCERN CONSIDERATIONS (Details Narrative) - USD ($)</t>
        </is>
      </c>
      <c r="B1" s="2" t="inlineStr">
        <is>
          <t>Sep. 30, 2020</t>
        </is>
      </c>
      <c r="C1" s="2" t="inlineStr">
        <is>
          <t>Jun. 30, 2020</t>
        </is>
      </c>
      <c r="D1" s="2" t="inlineStr">
        <is>
          <t>Mar. 31, 2020</t>
        </is>
      </c>
    </row>
    <row r="2">
      <c r="A2" s="4" t="inlineStr">
        <is>
          <t>Current liabilities</t>
        </is>
      </c>
      <c r="B2" s="6" t="n">
        <v>1592285</v>
      </c>
      <c r="D2" s="6" t="n">
        <v>2028908</v>
      </c>
    </row>
    <row r="3">
      <c r="A3" s="4" t="inlineStr">
        <is>
          <t>Current assets</t>
        </is>
      </c>
      <c r="B3" s="5" t="n">
        <v>1479009</v>
      </c>
      <c r="D3" s="5" t="n">
        <v>1132660</v>
      </c>
    </row>
    <row r="4">
      <c r="A4" s="4" t="inlineStr">
        <is>
          <t>Working capital (deficit)</t>
        </is>
      </c>
      <c r="B4" s="6" t="n">
        <v>-100000</v>
      </c>
      <c r="D4" s="6" t="n">
        <v>-900000</v>
      </c>
    </row>
    <row r="5">
      <c r="A5" s="4" t="inlineStr">
        <is>
          <t>Series C Preferred Stock [Member]</t>
        </is>
      </c>
    </row>
    <row r="6">
      <c r="A6" s="4" t="inlineStr">
        <is>
          <t>Working capital (deficit)</t>
        </is>
      </c>
      <c r="C6" s="6"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Jun. 25, 2020</t>
        </is>
      </c>
      <c r="I2" s="2" t="inlineStr">
        <is>
          <t>Mar. 31, 2020</t>
        </is>
      </c>
    </row>
    <row r="3">
      <c r="A3" s="4" t="inlineStr">
        <is>
          <t>Bad debts</t>
        </is>
      </c>
      <c r="F3" s="6" t="n">
        <v>170660</v>
      </c>
      <c r="G3" s="6" t="n">
        <v>17694</v>
      </c>
    </row>
    <row r="4">
      <c r="A4" s="4" t="inlineStr">
        <is>
          <t>Allowance for doubtful accounts receivable</t>
        </is>
      </c>
      <c r="B4" s="6" t="n">
        <v>171000</v>
      </c>
      <c r="F4" s="5" t="n">
        <v>171000</v>
      </c>
      <c r="I4" s="6" t="n">
        <v>208000</v>
      </c>
    </row>
    <row r="5">
      <c r="A5" s="4" t="inlineStr">
        <is>
          <t>Adjustment for excess loss from equity method investment</t>
        </is>
      </c>
      <c r="B5" s="5" t="n">
        <v>1182952</v>
      </c>
      <c r="F5" s="5" t="n">
        <v>1182952</v>
      </c>
    </row>
    <row r="6">
      <c r="A6" s="4" t="inlineStr">
        <is>
          <t>Allowance for notes receivable</t>
        </is>
      </c>
      <c r="B6" s="5" t="n">
        <v>115719</v>
      </c>
      <c r="F6" s="5" t="n">
        <v>115719</v>
      </c>
    </row>
    <row r="7">
      <c r="A7" s="4" t="inlineStr">
        <is>
          <t>Current assets</t>
        </is>
      </c>
      <c r="B7" s="5" t="n">
        <v>1479009</v>
      </c>
      <c r="F7" s="5" t="n">
        <v>1479009</v>
      </c>
      <c r="I7" s="5" t="n">
        <v>1132660</v>
      </c>
    </row>
    <row r="8">
      <c r="A8" s="4" t="inlineStr">
        <is>
          <t>Total assets</t>
        </is>
      </c>
      <c r="B8" s="5" t="n">
        <v>11795451</v>
      </c>
      <c r="F8" s="5" t="n">
        <v>11795451</v>
      </c>
      <c r="I8" s="5" t="n">
        <v>9695218</v>
      </c>
    </row>
    <row r="9">
      <c r="A9" s="4" t="inlineStr">
        <is>
          <t>Net loss</t>
        </is>
      </c>
      <c r="B9" s="5" t="n">
        <v>-2056508</v>
      </c>
      <c r="C9" s="6" t="n">
        <v>-1594632</v>
      </c>
      <c r="D9" s="6" t="n">
        <v>-276964</v>
      </c>
      <c r="E9" s="6" t="n">
        <v>-1287598</v>
      </c>
      <c r="F9" s="5" t="n">
        <v>-3651140</v>
      </c>
      <c r="G9" s="5" t="n">
        <v>-1564562</v>
      </c>
    </row>
    <row r="10">
      <c r="A10" s="4" t="inlineStr">
        <is>
          <t>Total revenues</t>
        </is>
      </c>
      <c r="B10" s="5" t="n">
        <v>57458</v>
      </c>
      <c r="D10" s="6" t="n">
        <v>92753</v>
      </c>
      <c r="F10" s="5" t="n">
        <v>91147</v>
      </c>
      <c r="G10" s="6" t="n">
        <v>214104</v>
      </c>
    </row>
    <row r="11">
      <c r="A11" s="4" t="inlineStr">
        <is>
          <t>Total liabilities</t>
        </is>
      </c>
      <c r="B11" s="5" t="n">
        <v>1612302</v>
      </c>
      <c r="F11" s="6" t="n">
        <v>1612302</v>
      </c>
      <c r="I11" s="5" t="n">
        <v>2070431</v>
      </c>
    </row>
    <row r="12">
      <c r="A12" s="4" t="inlineStr">
        <is>
          <t>Minimum [Member]</t>
        </is>
      </c>
    </row>
    <row r="13">
      <c r="A13" s="4" t="inlineStr">
        <is>
          <t>Property, Plant and Equipment, Useful Life</t>
        </is>
      </c>
      <c r="F13" s="4" t="inlineStr">
        <is>
          <t>3 years</t>
        </is>
      </c>
    </row>
    <row r="14">
      <c r="A14" s="4" t="inlineStr">
        <is>
          <t>Maximum [Member]</t>
        </is>
      </c>
    </row>
    <row r="15">
      <c r="A15" s="4" t="inlineStr">
        <is>
          <t>Property, Plant and Equipment, Useful Life</t>
        </is>
      </c>
      <c r="F15" s="4" t="inlineStr">
        <is>
          <t>5 years</t>
        </is>
      </c>
    </row>
    <row r="16">
      <c r="A16" s="4" t="inlineStr">
        <is>
          <t>Lineal Industries [Member]</t>
        </is>
      </c>
    </row>
    <row r="17">
      <c r="A17" s="4" t="inlineStr">
        <is>
          <t>Allowance for notes receivable</t>
        </is>
      </c>
      <c r="B17" s="5" t="n">
        <v>115719</v>
      </c>
      <c r="F17" s="6" t="n">
        <v>115719</v>
      </c>
    </row>
    <row r="18">
      <c r="A18" s="4" t="inlineStr">
        <is>
          <t>Lineal Industries [Member] | Note Receivable [Member]</t>
        </is>
      </c>
    </row>
    <row r="19">
      <c r="A19" s="4" t="inlineStr">
        <is>
          <t>Notes receivable</t>
        </is>
      </c>
      <c r="B19" s="5" t="n">
        <v>1539719</v>
      </c>
      <c r="F19" s="5" t="n">
        <v>1539719</v>
      </c>
    </row>
    <row r="20">
      <c r="A20" s="4" t="inlineStr">
        <is>
          <t>Lineal Industries [Member] | Notes Receivable 2 [Member]</t>
        </is>
      </c>
    </row>
    <row r="21">
      <c r="A21" s="4" t="inlineStr">
        <is>
          <t>Notes receivable</t>
        </is>
      </c>
      <c r="B21" s="5" t="n">
        <v>800000</v>
      </c>
      <c r="F21" s="5" t="n">
        <v>800000</v>
      </c>
    </row>
    <row r="22">
      <c r="A22" s="4" t="inlineStr">
        <is>
          <t>Viking Energy Group Inc [Member] | Note Receivable [Member]</t>
        </is>
      </c>
    </row>
    <row r="23">
      <c r="A23" s="4" t="inlineStr">
        <is>
          <t>Notes receivable</t>
        </is>
      </c>
      <c r="B23" s="5" t="n">
        <v>9200000</v>
      </c>
      <c r="F23" s="5" t="n">
        <v>9200000</v>
      </c>
    </row>
    <row r="24">
      <c r="A24" s="4" t="inlineStr">
        <is>
          <t>Adjustment for excess loss from equity method investment</t>
        </is>
      </c>
      <c r="B24" s="6" t="n">
        <v>1182952</v>
      </c>
      <c r="F24" s="6" t="n">
        <v>1182952</v>
      </c>
    </row>
    <row r="25">
      <c r="A25" s="4" t="inlineStr">
        <is>
          <t>Unconsolidated Properties [Member]</t>
        </is>
      </c>
    </row>
    <row r="26">
      <c r="A26" s="4" t="inlineStr">
        <is>
          <t>Equity investment ownership percentage</t>
        </is>
      </c>
      <c r="B26" s="4" t="inlineStr">
        <is>
          <t>50.00%</t>
        </is>
      </c>
      <c r="F26" s="4" t="inlineStr">
        <is>
          <t>50.00%</t>
        </is>
      </c>
    </row>
    <row r="27">
      <c r="A27" s="4" t="inlineStr">
        <is>
          <t>Unconsolidated Properties [Member] | Elysium Energy LLC [Member]</t>
        </is>
      </c>
    </row>
    <row r="28">
      <c r="A28" s="4" t="inlineStr">
        <is>
          <t>Equity investment ownership percentage</t>
        </is>
      </c>
      <c r="B28" s="4" t="inlineStr">
        <is>
          <t>30.00%</t>
        </is>
      </c>
      <c r="F28" s="4" t="inlineStr">
        <is>
          <t>30.00%</t>
        </is>
      </c>
      <c r="H28" s="4" t="inlineStr">
        <is>
          <t>25.00%</t>
        </is>
      </c>
    </row>
    <row r="29">
      <c r="A29" s="4" t="inlineStr">
        <is>
          <t>Current assets</t>
        </is>
      </c>
      <c r="B29" s="6" t="n">
        <v>2300000</v>
      </c>
      <c r="F29" s="6" t="n">
        <v>2300000</v>
      </c>
      <c r="I29" s="5" t="n">
        <v>4000000</v>
      </c>
    </row>
    <row r="30">
      <c r="A30" s="4" t="inlineStr">
        <is>
          <t>Total assets</t>
        </is>
      </c>
      <c r="B30" s="5" t="n">
        <v>30800000</v>
      </c>
      <c r="F30" s="5" t="n">
        <v>30800000</v>
      </c>
      <c r="I30" s="5" t="n">
        <v>37700000</v>
      </c>
    </row>
    <row r="31">
      <c r="A31" s="4" t="inlineStr">
        <is>
          <t>Net assets (liabilities)</t>
        </is>
      </c>
      <c r="B31" s="5" t="n">
        <v>-4100000</v>
      </c>
      <c r="F31" s="5" t="n">
        <v>-4100000</v>
      </c>
      <c r="I31" s="5" t="n">
        <v>3700000</v>
      </c>
    </row>
    <row r="32">
      <c r="A32" s="4" t="inlineStr">
        <is>
          <t>Net loss</t>
        </is>
      </c>
      <c r="B32" s="5" t="n">
        <v>-3200000</v>
      </c>
      <c r="F32" s="5" t="n">
        <v>-7500000</v>
      </c>
    </row>
    <row r="33">
      <c r="A33" s="4" t="inlineStr">
        <is>
          <t>Total revenues</t>
        </is>
      </c>
      <c r="B33" s="5" t="n">
        <v>4000000</v>
      </c>
      <c r="F33" s="5" t="n">
        <v>7800000</v>
      </c>
    </row>
    <row r="34">
      <c r="A34" s="4" t="inlineStr">
        <is>
          <t>Total liabilities</t>
        </is>
      </c>
      <c r="B34" s="6" t="n">
        <v>34900000</v>
      </c>
      <c r="F34" s="6" t="n">
        <v>34900000</v>
      </c>
      <c r="I34" s="6" t="n">
        <v>340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Revenues</t>
        </is>
      </c>
      <c r="B4" s="6" t="n">
        <v>57458</v>
      </c>
      <c r="C4" s="6" t="n">
        <v>92753</v>
      </c>
      <c r="D4" s="6" t="n">
        <v>91147</v>
      </c>
      <c r="E4" s="6" t="n">
        <v>214104</v>
      </c>
    </row>
    <row r="5">
      <c r="A5" s="3" t="inlineStr">
        <is>
          <t>Operating Expenses</t>
        </is>
      </c>
    </row>
    <row r="6">
      <c r="A6" s="4" t="inlineStr">
        <is>
          <t>Lease Operating Expenses</t>
        </is>
      </c>
      <c r="B6" s="5" t="n">
        <v>27222</v>
      </c>
      <c r="C6" s="5" t="n">
        <v>188483</v>
      </c>
      <c r="D6" s="5" t="n">
        <v>96513</v>
      </c>
      <c r="E6" s="5" t="n">
        <v>312040</v>
      </c>
    </row>
    <row r="7">
      <c r="A7" s="4" t="inlineStr">
        <is>
          <t>Severance and Property Taxes</t>
        </is>
      </c>
      <c r="B7" s="5" t="n">
        <v>2126</v>
      </c>
      <c r="C7" s="5" t="n">
        <v>4031</v>
      </c>
      <c r="D7" s="5" t="n">
        <v>3475</v>
      </c>
      <c r="E7" s="5" t="n">
        <v>6605</v>
      </c>
    </row>
    <row r="8">
      <c r="A8" s="4" t="inlineStr">
        <is>
          <t>Depreciation, Depletion, Amortization, and Accretion</t>
        </is>
      </c>
      <c r="B8" s="5" t="n">
        <v>2837</v>
      </c>
      <c r="C8" s="5" t="n">
        <v>3592</v>
      </c>
      <c r="D8" s="5" t="n">
        <v>5132</v>
      </c>
      <c r="E8" s="5" t="n">
        <v>7834</v>
      </c>
    </row>
    <row r="9">
      <c r="A9" s="4" t="inlineStr">
        <is>
          <t>General and Administrative</t>
        </is>
      </c>
      <c r="B9" s="5" t="n">
        <v>852915</v>
      </c>
      <c r="C9" s="5" t="n">
        <v>940483</v>
      </c>
      <c r="D9" s="5" t="n">
        <v>1539578</v>
      </c>
      <c r="E9" s="5" t="n">
        <v>2272474</v>
      </c>
    </row>
    <row r="10">
      <c r="A10" s="4" t="inlineStr">
        <is>
          <t>Total Operating Expenses</t>
        </is>
      </c>
      <c r="B10" s="5" t="n">
        <v>885100</v>
      </c>
      <c r="C10" s="5" t="n">
        <v>1136589</v>
      </c>
      <c r="D10" s="5" t="n">
        <v>1644698</v>
      </c>
      <c r="E10" s="5" t="n">
        <v>2598953</v>
      </c>
    </row>
    <row r="11">
      <c r="A11" s="4" t="inlineStr">
        <is>
          <t>Operating Loss</t>
        </is>
      </c>
      <c r="B11" s="5" t="n">
        <v>-827642</v>
      </c>
      <c r="C11" s="5" t="n">
        <v>-1043846</v>
      </c>
      <c r="D11" s="5" t="n">
        <v>-1553551</v>
      </c>
      <c r="E11" s="5" t="n">
        <v>-2384849</v>
      </c>
    </row>
    <row r="12">
      <c r="A12" s="3" t="inlineStr">
        <is>
          <t>Other Expense (Income)</t>
        </is>
      </c>
    </row>
    <row r="13">
      <c r="A13" s="4" t="inlineStr">
        <is>
          <t>Interest Expense</t>
        </is>
      </c>
      <c r="C13" s="5" t="n">
        <v>4174</v>
      </c>
      <c r="E13" s="5" t="n">
        <v>5021</v>
      </c>
    </row>
    <row r="14">
      <c r="A14" s="4" t="inlineStr">
        <is>
          <t>Loss from Unconsolidated Entity</t>
        </is>
      </c>
      <c r="B14" s="5" t="n">
        <v>1056766</v>
      </c>
      <c r="D14" s="5" t="n">
        <v>2140121</v>
      </c>
    </row>
    <row r="15">
      <c r="A15" s="4" t="inlineStr">
        <is>
          <t>Other Expense (Income), Net</t>
        </is>
      </c>
      <c r="B15" s="5" t="n">
        <v>172100</v>
      </c>
      <c r="C15" s="5" t="n">
        <v>-9278</v>
      </c>
      <c r="D15" s="5" t="n">
        <v>-42532</v>
      </c>
      <c r="E15" s="5" t="n">
        <v>-63540</v>
      </c>
    </row>
    <row r="16">
      <c r="A16" s="4" t="inlineStr">
        <is>
          <t>Total Other Expenses</t>
        </is>
      </c>
      <c r="B16" s="5" t="n">
        <v>1228866</v>
      </c>
      <c r="C16" s="5" t="n">
        <v>-5104</v>
      </c>
      <c r="D16" s="5" t="n">
        <v>2097589</v>
      </c>
      <c r="E16" s="5" t="n">
        <v>-58519</v>
      </c>
    </row>
    <row r="17">
      <c r="A17" s="4" t="inlineStr">
        <is>
          <t>Net Loss Before Discontinued Operations</t>
        </is>
      </c>
      <c r="B17" s="5" t="n">
        <v>-2056508</v>
      </c>
      <c r="C17" s="5" t="n">
        <v>-1038732</v>
      </c>
      <c r="D17" s="5" t="n">
        <v>-3651140</v>
      </c>
      <c r="E17" s="5" t="n">
        <v>-2326330</v>
      </c>
    </row>
    <row r="18">
      <c r="A18" s="4" t="inlineStr">
        <is>
          <t>Income from Discontinued Operations</t>
        </is>
      </c>
      <c r="C18" s="5" t="n">
        <v>761768</v>
      </c>
      <c r="E18" s="5" t="n">
        <v>761768</v>
      </c>
    </row>
    <row r="19">
      <c r="A19" s="4" t="inlineStr">
        <is>
          <t>Net Loss</t>
        </is>
      </c>
      <c r="B19" s="6" t="n">
        <v>-2056508</v>
      </c>
      <c r="C19" s="6" t="n">
        <v>-276964</v>
      </c>
      <c r="D19" s="6" t="n">
        <v>-3651140</v>
      </c>
      <c r="E19" s="6" t="n">
        <v>-1564562</v>
      </c>
    </row>
    <row r="20">
      <c r="A20" s="3" t="inlineStr">
        <is>
          <t>Basic</t>
        </is>
      </c>
    </row>
    <row r="21">
      <c r="A21" s="4" t="inlineStr">
        <is>
          <t>Continuing Operations</t>
        </is>
      </c>
      <c r="B21" s="8" t="n">
        <v>-0.19</v>
      </c>
      <c r="C21" s="8" t="n">
        <v>-5.94</v>
      </c>
      <c r="D21" s="8" t="n">
        <v>-0.51</v>
      </c>
      <c r="E21" s="8" t="n">
        <v>-23.51</v>
      </c>
    </row>
    <row r="22">
      <c r="A22" s="4" t="inlineStr">
        <is>
          <t>Discontinued Operations</t>
        </is>
      </c>
      <c r="C22" s="9" t="n">
        <v>1.54</v>
      </c>
      <c r="E22" s="9" t="n">
        <v>2.94</v>
      </c>
    </row>
    <row r="23">
      <c r="A23" s="4" t="inlineStr">
        <is>
          <t>Total</t>
        </is>
      </c>
      <c r="B23" s="9" t="n">
        <v>-0.19</v>
      </c>
      <c r="C23" s="9" t="n">
        <v>-4.4</v>
      </c>
      <c r="D23" s="9" t="n">
        <v>-0.51</v>
      </c>
      <c r="E23" s="9" t="n">
        <v>-20.57</v>
      </c>
    </row>
    <row r="24">
      <c r="A24" s="3" t="inlineStr">
        <is>
          <t>Diluted</t>
        </is>
      </c>
    </row>
    <row r="25">
      <c r="A25" s="4" t="inlineStr">
        <is>
          <t>Continuing Operations</t>
        </is>
      </c>
      <c r="B25" s="9" t="n">
        <v>-0.19</v>
      </c>
      <c r="C25" s="9" t="n">
        <v>-5.94</v>
      </c>
      <c r="D25" s="9" t="n">
        <v>-0.51</v>
      </c>
      <c r="E25" s="9" t="n">
        <v>-23.51</v>
      </c>
    </row>
    <row r="26">
      <c r="A26" s="4" t="inlineStr">
        <is>
          <t>Discontinued Operations</t>
        </is>
      </c>
      <c r="C26" s="9" t="n">
        <v>1.54</v>
      </c>
      <c r="E26" s="9" t="n">
        <v>2.94</v>
      </c>
    </row>
    <row r="27">
      <c r="A27" s="4" t="inlineStr">
        <is>
          <t>Total</t>
        </is>
      </c>
      <c r="B27" s="8" t="n">
        <v>-0.19</v>
      </c>
      <c r="C27" s="8" t="n">
        <v>-4.4</v>
      </c>
      <c r="D27" s="8" t="n">
        <v>-0.51</v>
      </c>
      <c r="E27" s="8" t="n">
        <v>-20.57</v>
      </c>
    </row>
    <row r="28">
      <c r="A28" s="3" t="inlineStr">
        <is>
          <t>Weighted Average Number of Common Shares Outstanding</t>
        </is>
      </c>
    </row>
    <row r="29">
      <c r="A29" s="4" t="inlineStr">
        <is>
          <t>Basic</t>
        </is>
      </c>
      <c r="B29" s="5" t="n">
        <v>19815872</v>
      </c>
      <c r="C29" s="5" t="n">
        <v>493300</v>
      </c>
      <c r="D29" s="5" t="n">
        <v>13705461</v>
      </c>
      <c r="E29" s="5" t="n">
        <v>259432</v>
      </c>
    </row>
    <row r="30">
      <c r="A30" s="4" t="inlineStr">
        <is>
          <t>Diluted</t>
        </is>
      </c>
      <c r="B30" s="5" t="n">
        <v>19815872</v>
      </c>
      <c r="C30" s="5" t="n">
        <v>493300</v>
      </c>
      <c r="D30" s="5" t="n">
        <v>13705461</v>
      </c>
      <c r="E30" s="5" t="n">
        <v>259432</v>
      </c>
    </row>
    <row r="31">
      <c r="A31" s="4" t="inlineStr">
        <is>
          <t>Crude Oil Sales [Member]</t>
        </is>
      </c>
    </row>
    <row r="32">
      <c r="A32" s="3" t="inlineStr">
        <is>
          <t>Operating Revenues</t>
        </is>
      </c>
    </row>
    <row r="33">
      <c r="A33" s="4" t="inlineStr">
        <is>
          <t>Total Revenues</t>
        </is>
      </c>
      <c r="B33" s="6" t="n">
        <v>45846</v>
      </c>
      <c r="C33" s="6" t="n">
        <v>66786</v>
      </c>
      <c r="D33" s="6" t="n">
        <v>67635</v>
      </c>
      <c r="E33" s="6" t="n">
        <v>160485</v>
      </c>
    </row>
    <row r="34">
      <c r="A34" s="4" t="inlineStr">
        <is>
          <t>Natural Gas Sales [Member]</t>
        </is>
      </c>
    </row>
    <row r="35">
      <c r="A35" s="3" t="inlineStr">
        <is>
          <t>Operating Revenues</t>
        </is>
      </c>
    </row>
    <row r="36">
      <c r="A36" s="4" t="inlineStr">
        <is>
          <t>Total Revenues</t>
        </is>
      </c>
      <c r="B36" s="5" t="n">
        <v>4643</v>
      </c>
      <c r="C36" s="5" t="n">
        <v>12343</v>
      </c>
      <c r="D36" s="5" t="n">
        <v>8807</v>
      </c>
      <c r="E36" s="5" t="n">
        <v>19547</v>
      </c>
    </row>
    <row r="37">
      <c r="A37" s="4" t="inlineStr">
        <is>
          <t>Natural Gas Liquids Sales [Member]</t>
        </is>
      </c>
    </row>
    <row r="38">
      <c r="A38" s="3" t="inlineStr">
        <is>
          <t>Operating Revenues</t>
        </is>
      </c>
    </row>
    <row r="39">
      <c r="A39" s="4" t="inlineStr">
        <is>
          <t>Total Revenues</t>
        </is>
      </c>
      <c r="B39" s="6" t="n">
        <v>6969</v>
      </c>
      <c r="C39" s="6" t="n">
        <v>13624</v>
      </c>
      <c r="D39" s="6" t="n">
        <v>14705</v>
      </c>
      <c r="E39" s="6" t="n">
        <v>34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Sep. 30, 2020</t>
        </is>
      </c>
      <c r="C1" s="2" t="inlineStr">
        <is>
          <t>Mar. 31, 2020</t>
        </is>
      </c>
    </row>
    <row r="2">
      <c r="A2" s="3" t="inlineStr">
        <is>
          <t>Components of oil and gas properties recorded at cost</t>
        </is>
      </c>
    </row>
    <row r="3">
      <c r="A3" s="4" t="inlineStr">
        <is>
          <t>Oil and gas properties subject to amortization</t>
        </is>
      </c>
      <c r="B3" s="6" t="n">
        <v>50413792</v>
      </c>
      <c r="C3" s="6" t="n">
        <v>50443883</v>
      </c>
    </row>
    <row r="4">
      <c r="A4" s="4" t="inlineStr">
        <is>
          <t>Oil and gas properties not subject to amortization</t>
        </is>
      </c>
      <c r="B4" s="5" t="n">
        <v>28016989</v>
      </c>
      <c r="C4" s="5" t="n">
        <v>28016989</v>
      </c>
    </row>
    <row r="5">
      <c r="A5" s="4" t="inlineStr">
        <is>
          <t>Capitalized asset retirement costs</t>
        </is>
      </c>
      <c r="B5" s="5" t="n">
        <v>1570</v>
      </c>
      <c r="C5" s="5" t="n">
        <v>1570</v>
      </c>
    </row>
    <row r="6">
      <c r="A6" s="4" t="inlineStr">
        <is>
          <t>Total oil &amp; natural gas properties</t>
        </is>
      </c>
      <c r="B6" s="5" t="n">
        <v>78432351</v>
      </c>
      <c r="C6" s="5" t="n">
        <v>78462442</v>
      </c>
    </row>
    <row r="7">
      <c r="A7" s="4" t="inlineStr">
        <is>
          <t>Accumulated depreciation, depletion, and impairment</t>
        </is>
      </c>
      <c r="B7" s="5" t="n">
        <v>-78356957</v>
      </c>
      <c r="C7" s="5" t="n">
        <v>-78351825</v>
      </c>
    </row>
    <row r="8">
      <c r="A8" s="4" t="inlineStr">
        <is>
          <t>Net Capitalized Costs</t>
        </is>
      </c>
      <c r="B8" s="6" t="n">
        <v>75394</v>
      </c>
      <c r="C8" s="6" t="n">
        <v>110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8" customWidth="1" min="2" max="2"/>
    <col width="28" customWidth="1" min="3" max="3"/>
    <col width="28" customWidth="1" min="4" max="4"/>
    <col width="28" customWidth="1" min="5" max="5"/>
  </cols>
  <sheetData>
    <row r="1">
      <c r="A1" s="1" t="inlineStr">
        <is>
          <t>PROPERTY AND EQUIPMENT (Details Narrative)</t>
        </is>
      </c>
      <c r="B1" s="2" t="inlineStr">
        <is>
          <t>3 Months Ended</t>
        </is>
      </c>
      <c r="D1" s="2" t="inlineStr">
        <is>
          <t>6 Months Ended</t>
        </is>
      </c>
    </row>
    <row r="2">
      <c r="B2" s="2" t="inlineStr">
        <is>
          <t>Sep. 30, 2020USD ($)$ / Boe</t>
        </is>
      </c>
      <c r="C2" s="2" t="inlineStr">
        <is>
          <t>Sep. 30, 2019USD ($)$ / Boe</t>
        </is>
      </c>
      <c r="D2" s="2" t="inlineStr">
        <is>
          <t>Sep. 30, 2020USD ($)$ / Boe</t>
        </is>
      </c>
      <c r="E2" s="2" t="inlineStr">
        <is>
          <t>Sep. 30, 2019USD ($)$ / Boe</t>
        </is>
      </c>
    </row>
    <row r="3">
      <c r="A3" s="3" t="inlineStr">
        <is>
          <t>Property and Equipment</t>
        </is>
      </c>
    </row>
    <row r="4">
      <c r="A4" s="4" t="inlineStr">
        <is>
          <t>Amortization expense per barrel of oil equivalent | $ / Boe</t>
        </is>
      </c>
      <c r="B4" s="9" t="n">
        <v>0.57</v>
      </c>
      <c r="C4" s="9" t="n">
        <v>0.95</v>
      </c>
      <c r="D4" s="9" t="n">
        <v>0.57</v>
      </c>
      <c r="E4" s="9" t="n">
        <v>0.95</v>
      </c>
    </row>
    <row r="5">
      <c r="A5" s="4" t="inlineStr">
        <is>
          <t>Depletion on lives of wells | $</t>
        </is>
      </c>
      <c r="B5" s="6" t="n">
        <v>2164</v>
      </c>
      <c r="C5" s="6" t="n">
        <v>2572</v>
      </c>
      <c r="D5" s="6" t="n">
        <v>4871</v>
      </c>
      <c r="E5" s="6" t="n">
        <v>65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PLAN OF MERGER AND INVESTMENT IN UNCONSOLIDATED ENTITY (Details)</t>
        </is>
      </c>
      <c r="B1" s="2" t="inlineStr">
        <is>
          <t>6 Months Ended</t>
        </is>
      </c>
    </row>
    <row r="2">
      <c r="B2" s="2" t="inlineStr">
        <is>
          <t>Sep. 30, 2020</t>
        </is>
      </c>
    </row>
    <row r="3">
      <c r="A3" s="4" t="inlineStr">
        <is>
          <t>Termination One [Member]</t>
        </is>
      </c>
    </row>
    <row r="4">
      <c r="A4" s="4" t="inlineStr">
        <is>
          <t>Reason for Termination</t>
        </is>
      </c>
      <c r="B4" s="4" t="inlineStr">
        <is>
          <t>Termination of the Merger Agreement by mutual agreement of the parties because the conditions to closing the Merger relating to the receipt of exchange listing and regulatory approvals and the Registration Statement on Form S-4, being declared effective, have a reasonable likelihood of not being satisfied through no fault of Camber or Viking</t>
        </is>
      </c>
    </row>
    <row r="5">
      <c r="A5" s="4" t="inlineStr">
        <is>
          <t>Percentage of Elysium Retained by Camber</t>
        </is>
      </c>
      <c r="B5" s="4" t="inlineStr">
        <is>
          <t>20.00%</t>
        </is>
      </c>
      <c r="C5" s="4" t="inlineStr">
        <is>
          <t>[1]</t>
        </is>
      </c>
    </row>
    <row r="6">
      <c r="A6" s="4" t="inlineStr">
        <is>
          <t>Termination Two [Member]</t>
        </is>
      </c>
    </row>
    <row r="7">
      <c r="A7" s="4" t="inlineStr">
        <is>
          <t>Reason for Termination</t>
        </is>
      </c>
      <c r="B7" s="4" t="inlineStr">
        <is>
          <t>Termination of the Merger Agreement due to either (i) Camber’s determination not to proceed with the Merger even though Viking has substantially performed its obligations pursuant to the Merger Agreement (except as discussed below), or (ii) a matter raised in Camber’s Merger Agreement disclosure schedule which was (A) not disclosed by Camber in its SEC reports, (B) could reasonably result in a material adverse effect on Camber in excess of $500,000, and (c) which Viking objected to within 5 business days of disclosure by Camber to Viking</t>
        </is>
      </c>
    </row>
    <row r="8">
      <c r="A8" s="4" t="inlineStr">
        <is>
          <t>Percentage of Elysium Retained by Camber</t>
        </is>
      </c>
      <c r="B8" s="4" t="inlineStr">
        <is>
          <t>0.00%</t>
        </is>
      </c>
      <c r="C8" s="4" t="inlineStr">
        <is>
          <t>[1]</t>
        </is>
      </c>
    </row>
    <row r="9">
      <c r="A9" s="4" t="inlineStr">
        <is>
          <t>Termination Three [Member]</t>
        </is>
      </c>
    </row>
    <row r="10">
      <c r="A10" s="4" t="inlineStr">
        <is>
          <t>Reason for Termination</t>
        </is>
      </c>
      <c r="B10" s="4" t="inlineStr">
        <is>
          <t>Termination of the Merger Agreement due to the failure of Camber’s shareholders to approve the terms of the Merger</t>
        </is>
      </c>
    </row>
    <row r="11">
      <c r="A11" s="4" t="inlineStr">
        <is>
          <t>Percentage of Elysium Retained by Camber</t>
        </is>
      </c>
      <c r="B11" s="4" t="inlineStr">
        <is>
          <t>15.00%</t>
        </is>
      </c>
      <c r="C11" s="4" t="inlineStr">
        <is>
          <t>[1]</t>
        </is>
      </c>
    </row>
    <row r="12">
      <c r="A12" s="4" t="inlineStr">
        <is>
          <t>Termination Four [Member]</t>
        </is>
      </c>
    </row>
    <row r="13">
      <c r="A13" s="4" t="inlineStr">
        <is>
          <t>Reason for Termination</t>
        </is>
      </c>
      <c r="B13" s="4" t="inlineStr">
        <is>
          <t>Termination of the Merger Agreement by either party due to any other reason not set forth above through no fault of Camber</t>
        </is>
      </c>
    </row>
    <row r="14">
      <c r="A14" s="4" t="inlineStr">
        <is>
          <t>Percentage of Elysium Retained by Camber</t>
        </is>
      </c>
      <c r="B14" s="4" t="inlineStr">
        <is>
          <t>25.00%</t>
        </is>
      </c>
      <c r="C14" s="4" t="inlineStr">
        <is>
          <t>[1]</t>
        </is>
      </c>
    </row>
    <row r="15">
      <c r="A15" s="4" t="inlineStr">
        <is>
          <t>Termination Five [Member]</t>
        </is>
      </c>
    </row>
    <row r="16">
      <c r="A16" s="4" t="inlineStr">
        <is>
          <t>Reason for Termination</t>
        </is>
      </c>
      <c r="B16" s="4" t="inlineStr">
        <is>
          <t>In the event the Secured Notes are not repaid within 90 days of the date of termination and the Additional Payment (defined above) is not made</t>
        </is>
      </c>
    </row>
    <row r="17">
      <c r="A17" s="4" t="inlineStr">
        <is>
          <t>Percentage of Elysium Retained by Camber</t>
        </is>
      </c>
      <c r="B17" s="4" t="inlineStr">
        <is>
          <t>30.00%</t>
        </is>
      </c>
    </row>
    <row r="18"/>
    <row r="19">
      <c r="A19" s="4" t="inlineStr">
        <is>
          <t>[1]</t>
        </is>
      </c>
      <c r="B19" s="4" t="inlineStr">
        <is>
          <t>Assumes the payment of Secured Notes (defined below) within 90 days of the date of termination of the Merger Agreement and the Additional Payment (defined below) is made.</t>
        </is>
      </c>
    </row>
  </sheetData>
  <mergeCells count="5">
    <mergeCell ref="A1:A2"/>
    <mergeCell ref="B1:C1"/>
    <mergeCell ref="B2:C2"/>
    <mergeCell ref="A18:C18"/>
    <mergeCell ref="B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AN OF MERGER AND INVESTMENT IN UNCONSOLIDATED ENTITY (Details 1) - USD ($)</t>
        </is>
      </c>
      <c r="B1" s="2" t="inlineStr">
        <is>
          <t>3 Months Ended</t>
        </is>
      </c>
      <c r="C1" s="2" t="inlineStr">
        <is>
          <t>6 Months Ended</t>
        </is>
      </c>
    </row>
    <row r="2">
      <c r="B2" s="2" t="inlineStr">
        <is>
          <t>Sep. 30, 2020</t>
        </is>
      </c>
      <c r="C2" s="2" t="inlineStr">
        <is>
          <t>Sep. 30, 2020</t>
        </is>
      </c>
    </row>
    <row r="3">
      <c r="A3" s="3" t="inlineStr">
        <is>
          <t>Equity Method Investments and Joint Ventures [Abstract]</t>
        </is>
      </c>
    </row>
    <row r="4">
      <c r="A4" s="4" t="inlineStr">
        <is>
          <t>Carrying amount at beginning of period</t>
        </is>
      </c>
      <c r="C4" s="6" t="n">
        <v>957169</v>
      </c>
    </row>
    <row r="5">
      <c r="A5" s="4" t="inlineStr">
        <is>
          <t>Equity change in net loss of unconsolidated entity applied to Long-Term Notes Receivable</t>
        </is>
      </c>
      <c r="C5" s="5" t="n">
        <v>1182952</v>
      </c>
    </row>
    <row r="6">
      <c r="A6" s="4" t="inlineStr">
        <is>
          <t>Proportionate Share of Elysium Larnings</t>
        </is>
      </c>
      <c r="B6" s="6" t="n">
        <v>-1056766</v>
      </c>
      <c r="C6" s="6" t="n">
        <v>-21401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37" customWidth="1" min="3" max="3"/>
    <col width="19" customWidth="1" min="4" max="4"/>
    <col width="37" customWidth="1" min="5" max="5"/>
    <col width="31" customWidth="1" min="6" max="6"/>
    <col width="21" customWidth="1" min="7" max="7"/>
    <col width="21" customWidth="1" min="8" max="8"/>
    <col width="21" customWidth="1" min="9" max="9"/>
    <col width="38" customWidth="1" min="10" max="10"/>
    <col width="27" customWidth="1" min="11" max="11"/>
    <col width="21" customWidth="1" min="12" max="12"/>
  </cols>
  <sheetData>
    <row r="1">
      <c r="A1" s="1" t="inlineStr">
        <is>
          <t>PLAN OF MERGER AND INVESTMENT IN UNCONSOLIDATED ENTITY (Details Narrative)</t>
        </is>
      </c>
      <c r="B1" s="2" t="inlineStr">
        <is>
          <t>Jun. 25, 2020USD ($)</t>
        </is>
      </c>
      <c r="C1" s="2" t="inlineStr">
        <is>
          <t>Jun. 22, 2020USD ($)$ / sharesshares</t>
        </is>
      </c>
      <c r="D1" s="2" t="inlineStr">
        <is>
          <t>May 15, 2020shares</t>
        </is>
      </c>
      <c r="E1" s="2" t="inlineStr">
        <is>
          <t>Feb. 03, 2020USD ($)$ / sharesshares</t>
        </is>
      </c>
      <c r="F1" s="2" t="inlineStr">
        <is>
          <t>Sep. 30, 2020USD ($)$ / shares</t>
        </is>
      </c>
      <c r="G1" s="2" t="inlineStr">
        <is>
          <t>Jun. 30, 2020USD ($)</t>
        </is>
      </c>
      <c r="H1" s="2" t="inlineStr">
        <is>
          <t>Sep. 30, 2019USD ($)</t>
        </is>
      </c>
      <c r="I1" s="2" t="inlineStr">
        <is>
          <t>Jun. 30, 2019USD ($)</t>
        </is>
      </c>
      <c r="J1" s="2" t="inlineStr">
        <is>
          <t>Sep. 30, 2020USD ($)d$ / sharesshares</t>
        </is>
      </c>
      <c r="K1" s="2" t="inlineStr">
        <is>
          <t>Sep. 30, 2019USD ($)shares</t>
        </is>
      </c>
      <c r="L1" s="2" t="inlineStr">
        <is>
          <t>Mar. 31, 2020USD ($)</t>
        </is>
      </c>
    </row>
    <row r="2">
      <c r="A2" s="4" t="inlineStr">
        <is>
          <t>Number of shares issed (in shares) | shares</t>
        </is>
      </c>
      <c r="D2" s="5" t="n">
        <v>100000</v>
      </c>
    </row>
    <row r="3">
      <c r="A3" s="4" t="inlineStr">
        <is>
          <t>Current assets</t>
        </is>
      </c>
      <c r="F3" s="6" t="n">
        <v>1479009</v>
      </c>
      <c r="J3" s="6" t="n">
        <v>1479009</v>
      </c>
      <c r="L3" s="6" t="n">
        <v>1132660</v>
      </c>
    </row>
    <row r="4">
      <c r="A4" s="4" t="inlineStr">
        <is>
          <t>Total assets</t>
        </is>
      </c>
      <c r="F4" s="5" t="n">
        <v>11795451</v>
      </c>
      <c r="J4" s="5" t="n">
        <v>11795451</v>
      </c>
      <c r="L4" s="5" t="n">
        <v>9695218</v>
      </c>
    </row>
    <row r="5">
      <c r="A5" s="4" t="inlineStr">
        <is>
          <t>Total liabilities</t>
        </is>
      </c>
      <c r="F5" s="5" t="n">
        <v>1612302</v>
      </c>
      <c r="J5" s="5" t="n">
        <v>1612302</v>
      </c>
      <c r="L5" s="5" t="n">
        <v>2070431</v>
      </c>
    </row>
    <row r="6">
      <c r="A6" s="4" t="inlineStr">
        <is>
          <t>Net loss</t>
        </is>
      </c>
      <c r="F6" s="6" t="n">
        <v>-2056508</v>
      </c>
      <c r="G6" s="6" t="n">
        <v>-1594632</v>
      </c>
      <c r="H6" s="6" t="n">
        <v>-276964</v>
      </c>
      <c r="I6" s="6" t="n">
        <v>-1287598</v>
      </c>
      <c r="J6" s="6" t="n">
        <v>-3651140</v>
      </c>
      <c r="K6" s="6" t="n">
        <v>-1564562</v>
      </c>
    </row>
    <row r="7">
      <c r="A7" s="4" t="inlineStr">
        <is>
          <t>Unconsolidated Properties [Member]</t>
        </is>
      </c>
    </row>
    <row r="8">
      <c r="A8" s="4" t="inlineStr">
        <is>
          <t>Percentage of Elysium Retained by Camber</t>
        </is>
      </c>
      <c r="F8" s="4" t="inlineStr">
        <is>
          <t>50.00%</t>
        </is>
      </c>
      <c r="J8" s="4" t="inlineStr">
        <is>
          <t>50.00%</t>
        </is>
      </c>
    </row>
    <row r="9">
      <c r="A9" s="4" t="inlineStr">
        <is>
          <t>Secured Note [Member]</t>
        </is>
      </c>
    </row>
    <row r="10">
      <c r="A10" s="4" t="inlineStr">
        <is>
          <t>Payable percentage of original principal amount</t>
        </is>
      </c>
      <c r="J10" s="4" t="inlineStr">
        <is>
          <t>115.50%</t>
        </is>
      </c>
    </row>
    <row r="11">
      <c r="A11" s="4" t="inlineStr">
        <is>
          <t>Series C Preferred Stock [Member]</t>
        </is>
      </c>
    </row>
    <row r="12">
      <c r="A12" s="4" t="inlineStr">
        <is>
          <t>Number of shares issed (in shares) | shares</t>
        </is>
      </c>
      <c r="J12" s="5" t="n">
        <v>19823486</v>
      </c>
      <c r="K12" s="5" t="n">
        <v>1472517</v>
      </c>
    </row>
    <row r="13">
      <c r="A13" s="4" t="inlineStr">
        <is>
          <t>Viking Plan Of Merger Agreement [Member]</t>
        </is>
      </c>
    </row>
    <row r="14">
      <c r="A14" s="4" t="inlineStr">
        <is>
          <t>Percentage of pro rata share</t>
        </is>
      </c>
      <c r="E14" s="4" t="inlineStr">
        <is>
          <t>80.00%</t>
        </is>
      </c>
    </row>
    <row r="15">
      <c r="A15" s="4" t="inlineStr">
        <is>
          <t>Securities Purchase Agreement [Member]</t>
        </is>
      </c>
    </row>
    <row r="16">
      <c r="A16" s="4" t="inlineStr">
        <is>
          <t>Principal amounts</t>
        </is>
      </c>
      <c r="E16" s="6" t="n">
        <v>5000000</v>
      </c>
    </row>
    <row r="17">
      <c r="A17" s="4" t="inlineStr">
        <is>
          <t>Securities Purchase Agreement [Member] | 10.5% Secured Promissory Note [Member]</t>
        </is>
      </c>
    </row>
    <row r="18">
      <c r="A18" s="4" t="inlineStr">
        <is>
          <t>Principal amounts</t>
        </is>
      </c>
      <c r="B18" s="6" t="n">
        <v>4200000</v>
      </c>
      <c r="F18" s="6" t="n">
        <v>5000000</v>
      </c>
      <c r="J18" s="6" t="n">
        <v>5000000</v>
      </c>
    </row>
    <row r="19">
      <c r="A19" s="4" t="inlineStr">
        <is>
          <t>Debt due and payable date</t>
        </is>
      </c>
      <c r="J19" s="4" t="inlineStr">
        <is>
          <t>Feb. 3,
		2022</t>
        </is>
      </c>
    </row>
    <row r="20">
      <c r="A20" s="4" t="inlineStr">
        <is>
          <t>Conversion price (in dollars per share) | $ / shares</t>
        </is>
      </c>
      <c r="F20" s="8" t="n">
        <v>0.24</v>
      </c>
      <c r="J20" s="8" t="n">
        <v>0.24</v>
      </c>
    </row>
    <row r="21">
      <c r="A21" s="4" t="inlineStr">
        <is>
          <t>Average common stock trading price for debt conversion | $ / shares</t>
        </is>
      </c>
      <c r="J21" s="8" t="n">
        <v>0.55</v>
      </c>
    </row>
    <row r="22">
      <c r="A22" s="4" t="inlineStr">
        <is>
          <t>Consecutive business days | d</t>
        </is>
      </c>
      <c r="J22" s="5" t="n">
        <v>15</v>
      </c>
    </row>
    <row r="23">
      <c r="A23" s="4" t="inlineStr">
        <is>
          <t>Maximum ownership percentage of common stock for debt conversion</t>
        </is>
      </c>
      <c r="F23" s="4" t="inlineStr">
        <is>
          <t>4.99%</t>
        </is>
      </c>
      <c r="J23" s="4" t="inlineStr">
        <is>
          <t>4.99%</t>
        </is>
      </c>
    </row>
    <row r="24">
      <c r="A24" s="4" t="inlineStr">
        <is>
          <t>Securities Purchase Agreement [Member] | Series C Preferred Stock [Member]</t>
        </is>
      </c>
    </row>
    <row r="25">
      <c r="A25" s="4" t="inlineStr">
        <is>
          <t>Number of shares issed (in shares) | shares</t>
        </is>
      </c>
      <c r="E25" s="5" t="n">
        <v>525</v>
      </c>
    </row>
    <row r="26">
      <c r="A26" s="4" t="inlineStr">
        <is>
          <t>Original issued discount percentage</t>
        </is>
      </c>
      <c r="E26" s="4" t="inlineStr">
        <is>
          <t>5.00%</t>
        </is>
      </c>
    </row>
    <row r="27">
      <c r="A27" s="4" t="inlineStr">
        <is>
          <t>Preferred stock face value | $ / shares</t>
        </is>
      </c>
      <c r="E27" s="6" t="n">
        <v>10000</v>
      </c>
    </row>
    <row r="28">
      <c r="A28" s="4" t="inlineStr">
        <is>
          <t>Viking's subsidiary Elysium Energy, LLC [Member]</t>
        </is>
      </c>
    </row>
    <row r="29">
      <c r="A29" s="4" t="inlineStr">
        <is>
          <t>Ownership rights</t>
        </is>
      </c>
      <c r="F29" s="4" t="inlineStr">
        <is>
          <t>25.00%</t>
        </is>
      </c>
      <c r="J29" s="4" t="inlineStr">
        <is>
          <t>25.00%</t>
        </is>
      </c>
    </row>
    <row r="30">
      <c r="A30" s="4" t="inlineStr">
        <is>
          <t>Additional advanced</t>
        </is>
      </c>
      <c r="B30" s="6" t="n">
        <v>4200000</v>
      </c>
    </row>
    <row r="31">
      <c r="A31" s="4" t="inlineStr">
        <is>
          <t>Current assets</t>
        </is>
      </c>
      <c r="F31" s="6" t="n">
        <v>2300000</v>
      </c>
      <c r="J31" s="6" t="n">
        <v>2300000</v>
      </c>
      <c r="L31" s="5" t="n">
        <v>4000000</v>
      </c>
    </row>
    <row r="32">
      <c r="A32" s="4" t="inlineStr">
        <is>
          <t>Total assets</t>
        </is>
      </c>
      <c r="F32" s="5" t="n">
        <v>30800000</v>
      </c>
      <c r="J32" s="5" t="n">
        <v>30800000</v>
      </c>
      <c r="L32" s="5" t="n">
        <v>37700000</v>
      </c>
    </row>
    <row r="33">
      <c r="A33" s="4" t="inlineStr">
        <is>
          <t>Total liabilities</t>
        </is>
      </c>
      <c r="F33" s="5" t="n">
        <v>34900000</v>
      </c>
      <c r="J33" s="5" t="n">
        <v>34900000</v>
      </c>
      <c r="L33" s="5" t="n">
        <v>34000000</v>
      </c>
    </row>
    <row r="34">
      <c r="A34" s="4" t="inlineStr">
        <is>
          <t>Net assets (liabilities)</t>
        </is>
      </c>
      <c r="F34" s="5" t="n">
        <v>-4100000</v>
      </c>
      <c r="J34" s="5" t="n">
        <v>-4100000</v>
      </c>
      <c r="L34" s="5" t="n">
        <v>3700000</v>
      </c>
    </row>
    <row r="35">
      <c r="A35" s="4" t="inlineStr">
        <is>
          <t>Total revenues</t>
        </is>
      </c>
      <c r="F35" s="5" t="n">
        <v>4000000</v>
      </c>
      <c r="J35" s="5" t="n">
        <v>7800000</v>
      </c>
    </row>
    <row r="36">
      <c r="A36" s="4" t="inlineStr">
        <is>
          <t>Net loss</t>
        </is>
      </c>
      <c r="F36" s="6" t="n">
        <v>-3200000</v>
      </c>
      <c r="J36" s="5" t="n">
        <v>-7500000</v>
      </c>
    </row>
    <row r="37">
      <c r="A37" s="4" t="inlineStr">
        <is>
          <t>Decrease in notes receivable</t>
        </is>
      </c>
      <c r="J37" s="6" t="n">
        <v>1182952</v>
      </c>
    </row>
    <row r="38">
      <c r="A38" s="4" t="inlineStr">
        <is>
          <t>Viking's subsidiary Elysium Energy, LLC [Member] | Secured Note [Member]</t>
        </is>
      </c>
    </row>
    <row r="39">
      <c r="A39" s="4" t="inlineStr">
        <is>
          <t>Offering percentage in ownership</t>
        </is>
      </c>
      <c r="J39" s="4" t="inlineStr">
        <is>
          <t>70.00%</t>
        </is>
      </c>
    </row>
    <row r="40">
      <c r="A40" s="4" t="inlineStr">
        <is>
          <t>Viking's subsidiary Elysium Energy, LLC [Member] | Viking Plan Of Merger Agreement [Member]</t>
        </is>
      </c>
    </row>
    <row r="41">
      <c r="A41" s="4" t="inlineStr">
        <is>
          <t>Ownership rights</t>
        </is>
      </c>
      <c r="B41" s="4" t="inlineStr">
        <is>
          <t>5.00%</t>
        </is>
      </c>
      <c r="E41" s="4" t="inlineStr">
        <is>
          <t>25.00%</t>
        </is>
      </c>
      <c r="F41" s="4" t="inlineStr">
        <is>
          <t>30.00%</t>
        </is>
      </c>
      <c r="J41" s="4" t="inlineStr">
        <is>
          <t>30.00%</t>
        </is>
      </c>
    </row>
    <row r="42">
      <c r="A42" s="4" t="inlineStr">
        <is>
          <t>Investment acquired amount</t>
        </is>
      </c>
      <c r="B42" s="6" t="n">
        <v>4200000</v>
      </c>
      <c r="E42" s="6" t="n">
        <v>5000000</v>
      </c>
      <c r="J42" s="6" t="n">
        <v>9200000</v>
      </c>
    </row>
    <row r="43">
      <c r="A43" s="4" t="inlineStr">
        <is>
          <t>Ichor Energy Holdings, LLC [Member] | Secured Note [Member]</t>
        </is>
      </c>
    </row>
    <row r="44">
      <c r="A44" s="4" t="inlineStr">
        <is>
          <t>Offering percentage in ownership</t>
        </is>
      </c>
      <c r="J44" s="4" t="inlineStr">
        <is>
          <t>100.00%</t>
        </is>
      </c>
    </row>
    <row r="45">
      <c r="A45" s="4" t="inlineStr">
        <is>
          <t>Discover Growth Fund [Member] | Stock Purchase Agreement [Member] | Series C Preferred Stock [Member]</t>
        </is>
      </c>
    </row>
    <row r="46">
      <c r="A46" s="4" t="inlineStr">
        <is>
          <t>Number of shares issed (in shares) | shares</t>
        </is>
      </c>
      <c r="C46" s="5" t="n">
        <v>630</v>
      </c>
    </row>
    <row r="47">
      <c r="A47" s="4" t="inlineStr">
        <is>
          <t>Value of shares issued</t>
        </is>
      </c>
      <c r="C47" s="6" t="n">
        <v>6000000</v>
      </c>
    </row>
    <row r="48">
      <c r="A48" s="4" t="inlineStr">
        <is>
          <t>Original issued discount percentage</t>
        </is>
      </c>
      <c r="C48" s="4" t="inlineStr">
        <is>
          <t>5.00%</t>
        </is>
      </c>
    </row>
    <row r="49">
      <c r="A49" s="4" t="inlineStr">
        <is>
          <t>Percentage of aggregate face value</t>
        </is>
      </c>
      <c r="C49" s="4" t="inlineStr">
        <is>
          <t>110.00%</t>
        </is>
      </c>
    </row>
    <row r="50">
      <c r="A50" s="4" t="inlineStr">
        <is>
          <t>Value of repurchase requirement shares</t>
        </is>
      </c>
      <c r="J50" s="6" t="n">
        <v>6930000</v>
      </c>
    </row>
    <row r="51">
      <c r="A51" s="4" t="inlineStr">
        <is>
          <t>Preferred stock face value | $ / shares</t>
        </is>
      </c>
      <c r="C51" s="6" t="n">
        <v>10000</v>
      </c>
    </row>
    <row r="52">
      <c r="A52" s="4" t="inlineStr">
        <is>
          <t>Discover Growth Fund [Member] | Amendment To Stock Purchase Agreement [Member] | Series C Preferred Stock [Member]</t>
        </is>
      </c>
    </row>
    <row r="53">
      <c r="A53" s="4" t="inlineStr">
        <is>
          <t>Number of shares redeem | shares</t>
        </is>
      </c>
      <c r="C53" s="5" t="n">
        <v>525</v>
      </c>
    </row>
    <row r="54">
      <c r="A54" s="4" t="inlineStr">
        <is>
          <t>Redemption amount</t>
        </is>
      </c>
      <c r="C54" s="6" t="n">
        <v>5775000</v>
      </c>
    </row>
    <row r="55">
      <c r="A55" s="4" t="inlineStr">
        <is>
          <t>Elysium Energy LLC [Member] | Unconsolidated Properties [Member]</t>
        </is>
      </c>
    </row>
    <row r="56">
      <c r="A56" s="4" t="inlineStr">
        <is>
          <t>Percentage of Elysium Retained by Camber</t>
        </is>
      </c>
      <c r="B56" s="4" t="inlineStr">
        <is>
          <t>25.00%</t>
        </is>
      </c>
      <c r="F56" s="4" t="inlineStr">
        <is>
          <t>30.00%</t>
        </is>
      </c>
      <c r="J56" s="4" t="inlineStr">
        <is>
          <t>30.00%</t>
        </is>
      </c>
    </row>
    <row r="57">
      <c r="A57" s="4" t="inlineStr">
        <is>
          <t>Current assets</t>
        </is>
      </c>
      <c r="F57" s="6" t="n">
        <v>2300000</v>
      </c>
      <c r="J57" s="6" t="n">
        <v>2300000</v>
      </c>
      <c r="L57" s="5" t="n">
        <v>4000000</v>
      </c>
    </row>
    <row r="58">
      <c r="A58" s="4" t="inlineStr">
        <is>
          <t>Total assets</t>
        </is>
      </c>
      <c r="F58" s="5" t="n">
        <v>30800000</v>
      </c>
      <c r="J58" s="5" t="n">
        <v>30800000</v>
      </c>
      <c r="L58" s="5" t="n">
        <v>37700000</v>
      </c>
    </row>
    <row r="59">
      <c r="A59" s="4" t="inlineStr">
        <is>
          <t>Total liabilities</t>
        </is>
      </c>
      <c r="F59" s="5" t="n">
        <v>34900000</v>
      </c>
      <c r="J59" s="5" t="n">
        <v>34900000</v>
      </c>
      <c r="L59" s="5" t="n">
        <v>34000000</v>
      </c>
    </row>
    <row r="60">
      <c r="A60" s="4" t="inlineStr">
        <is>
          <t>Net assets (liabilities)</t>
        </is>
      </c>
      <c r="F60" s="5" t="n">
        <v>-4100000</v>
      </c>
      <c r="J60" s="5" t="n">
        <v>-4100000</v>
      </c>
      <c r="L60" s="6" t="n">
        <v>3700000</v>
      </c>
    </row>
    <row r="61">
      <c r="A61" s="4" t="inlineStr">
        <is>
          <t>Net loss</t>
        </is>
      </c>
      <c r="F61" s="6" t="n">
        <v>-3200000</v>
      </c>
      <c r="J61" s="6" t="n">
        <v>-7500000</v>
      </c>
    </row>
    <row r="62">
      <c r="A62" s="4" t="inlineStr">
        <is>
          <t>Maximum [Member]</t>
        </is>
      </c>
    </row>
    <row r="63">
      <c r="A63" s="4" t="inlineStr">
        <is>
          <t>Ownership rights</t>
        </is>
      </c>
      <c r="F63" s="4" t="inlineStr">
        <is>
          <t>50.00%</t>
        </is>
      </c>
      <c r="J63" s="4" t="inlineStr">
        <is>
          <t>50.00%</t>
        </is>
      </c>
    </row>
    <row r="64">
      <c r="A64" s="4" t="inlineStr">
        <is>
          <t>Maximum [Member] | Securities Purchase Agreement [Member] | 10.5% Secured Promissory Note [Member]</t>
        </is>
      </c>
    </row>
    <row r="65">
      <c r="A65" s="4" t="inlineStr">
        <is>
          <t>Maximum ownership percentage of common stock for debt conversion</t>
        </is>
      </c>
      <c r="F65" s="4" t="inlineStr">
        <is>
          <t>9.99%</t>
        </is>
      </c>
      <c r="J65" s="4" t="inlineStr">
        <is>
          <t>9.9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NOTES RECEIVABLE (Details) - USD ($)</t>
        </is>
      </c>
      <c r="B1" s="2" t="inlineStr">
        <is>
          <t>Sep. 30, 2020</t>
        </is>
      </c>
      <c r="C1" s="2" t="inlineStr">
        <is>
          <t>Mar. 31, 2020</t>
        </is>
      </c>
    </row>
    <row r="2">
      <c r="A2" s="4" t="inlineStr">
        <is>
          <t>Equity loss of unconsolidated entity applied to notes receivable</t>
        </is>
      </c>
      <c r="B2" s="6" t="n">
        <v>-1182952</v>
      </c>
    </row>
    <row r="3">
      <c r="A3" s="4" t="inlineStr">
        <is>
          <t>Less allowance for notes receivable</t>
        </is>
      </c>
      <c r="B3" s="5" t="n">
        <v>-115719</v>
      </c>
    </row>
    <row r="4">
      <c r="A4" s="4" t="inlineStr">
        <is>
          <t>Total</t>
        </is>
      </c>
      <c r="B4" s="5" t="n">
        <v>10241048</v>
      </c>
      <c r="C4" s="6" t="n">
        <v>7339719</v>
      </c>
    </row>
    <row r="5">
      <c r="A5" s="4" t="inlineStr">
        <is>
          <t>Lineal Star Holdings, LLC [Member]</t>
        </is>
      </c>
    </row>
    <row r="6">
      <c r="A6" s="4" t="inlineStr">
        <is>
          <t>Less allowance for notes receivable</t>
        </is>
      </c>
      <c r="B6" s="5" t="n">
        <v>-170660</v>
      </c>
    </row>
    <row r="7">
      <c r="A7" s="4" t="inlineStr">
        <is>
          <t>10.5% Secured Promissory Notes [Member] | Viking Energy Group Inc [Member]</t>
        </is>
      </c>
    </row>
    <row r="8">
      <c r="A8" s="4" t="inlineStr">
        <is>
          <t>Subtotal</t>
        </is>
      </c>
      <c r="B8" s="5" t="n">
        <v>9200000</v>
      </c>
      <c r="C8" s="5" t="n">
        <v>5000000</v>
      </c>
    </row>
    <row r="9">
      <c r="A9" s="4" t="inlineStr">
        <is>
          <t>Promissory Note [Member] | Lineal Star Holdings, LLC [Member]</t>
        </is>
      </c>
    </row>
    <row r="10">
      <c r="A10" s="4" t="inlineStr">
        <is>
          <t>Subtotal</t>
        </is>
      </c>
      <c r="B10" s="5" t="n">
        <v>1539719</v>
      </c>
      <c r="C10" s="5" t="n">
        <v>1539719</v>
      </c>
    </row>
    <row r="11">
      <c r="A11" s="4" t="inlineStr">
        <is>
          <t>Promissory Note Two [Member] | Lineal Star Holdings, LLC [Member]</t>
        </is>
      </c>
    </row>
    <row r="12">
      <c r="A12" s="4" t="inlineStr">
        <is>
          <t>Subtotal</t>
        </is>
      </c>
      <c r="B12" s="6" t="n">
        <v>800000</v>
      </c>
      <c r="C12" s="6" t="n">
        <v>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LONG-TERM NOTES RECEIVABLE (Details Narrative) - USD ($)</t>
        </is>
      </c>
      <c r="B1" s="2" t="inlineStr">
        <is>
          <t>6 Months Ended</t>
        </is>
      </c>
      <c r="C1" s="2" t="inlineStr">
        <is>
          <t>12 Months Ended</t>
        </is>
      </c>
    </row>
    <row r="2">
      <c r="B2" s="2" t="inlineStr">
        <is>
          <t>Sep. 30, 2020</t>
        </is>
      </c>
      <c r="C2" s="2" t="inlineStr">
        <is>
          <t>Mar. 31, 2020</t>
        </is>
      </c>
      <c r="D2" s="2" t="inlineStr">
        <is>
          <t>Jun. 25, 2020</t>
        </is>
      </c>
      <c r="E2" s="2" t="inlineStr">
        <is>
          <t>Feb. 03, 2020</t>
        </is>
      </c>
    </row>
    <row r="3">
      <c r="A3" s="4" t="inlineStr">
        <is>
          <t>Reserved for notes receivable</t>
        </is>
      </c>
      <c r="B3" s="6" t="n">
        <v>115719</v>
      </c>
    </row>
    <row r="4">
      <c r="A4" s="4" t="inlineStr">
        <is>
          <t>Accrued and unpaid interest</t>
        </is>
      </c>
      <c r="B4" s="5" t="n">
        <v>54941</v>
      </c>
    </row>
    <row r="5">
      <c r="A5" s="4" t="inlineStr">
        <is>
          <t>Viking Energy Group Inc [Member] | 10.5% Secured Promissory Notes [Member]</t>
        </is>
      </c>
    </row>
    <row r="6">
      <c r="A6" s="4" t="inlineStr">
        <is>
          <t>Principal amounts</t>
        </is>
      </c>
      <c r="B6" s="6" t="n">
        <v>9200000</v>
      </c>
      <c r="D6" s="6" t="n">
        <v>4200000</v>
      </c>
      <c r="E6" s="6" t="n">
        <v>5000000</v>
      </c>
    </row>
    <row r="7">
      <c r="A7" s="4" t="inlineStr">
        <is>
          <t>Annual interest rate</t>
        </is>
      </c>
      <c r="B7" s="4" t="inlineStr">
        <is>
          <t>10.50%</t>
        </is>
      </c>
    </row>
    <row r="8">
      <c r="A8" s="4" t="inlineStr">
        <is>
          <t>Interest due start date</t>
        </is>
      </c>
      <c r="B8" s="4" t="inlineStr">
        <is>
          <t>May 1,
		2020</t>
        </is>
      </c>
    </row>
    <row r="9">
      <c r="A9" s="4" t="inlineStr">
        <is>
          <t>Interest payment frequency</t>
        </is>
      </c>
      <c r="B9" s="4" t="inlineStr">
        <is>
          <t>quarterly</t>
        </is>
      </c>
    </row>
    <row r="10">
      <c r="A10" s="4" t="inlineStr">
        <is>
          <t>Maturity date</t>
        </is>
      </c>
      <c r="B10" s="4" t="inlineStr">
        <is>
          <t>Feb. 3,
		2022</t>
        </is>
      </c>
    </row>
    <row r="11">
      <c r="A11" s="4" t="inlineStr">
        <is>
          <t>Accrued and unpaid interest</t>
        </is>
      </c>
      <c r="B11" s="6" t="n">
        <v>132329</v>
      </c>
      <c r="C11" s="6" t="n">
        <v>83425</v>
      </c>
    </row>
    <row r="12">
      <c r="A12" s="4" t="inlineStr">
        <is>
          <t>Lineal Star Holdings, LLC [Member]</t>
        </is>
      </c>
    </row>
    <row r="13">
      <c r="A13" s="4" t="inlineStr">
        <is>
          <t>Reserved for notes receivable</t>
        </is>
      </c>
      <c r="B13" s="5" t="n">
        <v>170660</v>
      </c>
    </row>
    <row r="14">
      <c r="A14" s="4" t="inlineStr">
        <is>
          <t>Current interest due</t>
        </is>
      </c>
      <c r="B14" s="5" t="n">
        <v>54941</v>
      </c>
    </row>
    <row r="15">
      <c r="A15" s="4" t="inlineStr">
        <is>
          <t>Balance to allowance notes</t>
        </is>
      </c>
      <c r="B15" s="5" t="n">
        <v>115719</v>
      </c>
    </row>
    <row r="16">
      <c r="A16" s="4" t="inlineStr">
        <is>
          <t>Lineal Star Holdings, LLC [Member] | Promissory Note [Member]</t>
        </is>
      </c>
    </row>
    <row r="17">
      <c r="A17" s="4" t="inlineStr">
        <is>
          <t>Principal amounts</t>
        </is>
      </c>
      <c r="B17" s="6" t="n">
        <v>1539719</v>
      </c>
    </row>
    <row r="18">
      <c r="A18" s="4" t="inlineStr">
        <is>
          <t>Annual interest rate</t>
        </is>
      </c>
      <c r="B18" s="4" t="inlineStr">
        <is>
          <t>10.50%</t>
        </is>
      </c>
    </row>
    <row r="19">
      <c r="A19" s="4" t="inlineStr">
        <is>
          <t>Interest due start date</t>
        </is>
      </c>
      <c r="B19" s="4" t="inlineStr">
        <is>
          <t>Mar. 31,
		2020</t>
        </is>
      </c>
    </row>
    <row r="20">
      <c r="A20" s="4" t="inlineStr">
        <is>
          <t>Interest payment frequency</t>
        </is>
      </c>
      <c r="B20" s="4" t="inlineStr">
        <is>
          <t>quarterly</t>
        </is>
      </c>
    </row>
    <row r="21">
      <c r="A21" s="4" t="inlineStr">
        <is>
          <t>Maturity date</t>
        </is>
      </c>
      <c r="B21" s="4" t="inlineStr">
        <is>
          <t>Dec. 31,
		2021</t>
        </is>
      </c>
    </row>
    <row r="22">
      <c r="A22" s="4" t="inlineStr">
        <is>
          <t>Accrued and unpaid interest</t>
        </is>
      </c>
      <c r="B22" s="6" t="n">
        <v>16132</v>
      </c>
      <c r="C22" s="5" t="n">
        <v>37966</v>
      </c>
    </row>
    <row r="23">
      <c r="A23" s="4" t="inlineStr">
        <is>
          <t>Partial allowance</t>
        </is>
      </c>
      <c r="B23" s="6" t="n">
        <v>76152</v>
      </c>
    </row>
    <row r="24">
      <c r="A24" s="4" t="inlineStr">
        <is>
          <t>Percentage applied for discount</t>
        </is>
      </c>
      <c r="B24" s="4" t="inlineStr">
        <is>
          <t>15.00%</t>
        </is>
      </c>
    </row>
    <row r="25">
      <c r="A25" s="4" t="inlineStr">
        <is>
          <t>Lineal Star Holdings, LLC [Member] | Promissory Note Two [Member]</t>
        </is>
      </c>
    </row>
    <row r="26">
      <c r="A26" s="4" t="inlineStr">
        <is>
          <t>Principal amounts</t>
        </is>
      </c>
      <c r="B26" s="6" t="n">
        <v>800000</v>
      </c>
    </row>
    <row r="27">
      <c r="A27" s="4" t="inlineStr">
        <is>
          <t>Annual interest rate</t>
        </is>
      </c>
      <c r="B27" s="4" t="inlineStr">
        <is>
          <t>8.00%</t>
        </is>
      </c>
    </row>
    <row r="28">
      <c r="A28" s="4" t="inlineStr">
        <is>
          <t>Interest due start date</t>
        </is>
      </c>
      <c r="B28" s="4" t="inlineStr">
        <is>
          <t>Mar. 31,
		2020</t>
        </is>
      </c>
    </row>
    <row r="29">
      <c r="A29" s="4" t="inlineStr">
        <is>
          <t>Interest payment frequency</t>
        </is>
      </c>
      <c r="B29" s="4" t="inlineStr">
        <is>
          <t>quarterly</t>
        </is>
      </c>
    </row>
    <row r="30">
      <c r="A30" s="4" t="inlineStr">
        <is>
          <t>Maturity date</t>
        </is>
      </c>
      <c r="B30" s="4" t="inlineStr">
        <is>
          <t>Dec. 31,
		2021</t>
        </is>
      </c>
    </row>
    <row r="31">
      <c r="A31" s="4" t="inlineStr">
        <is>
          <t>Accrued and unpaid interest</t>
        </is>
      </c>
      <c r="B31" s="6" t="n">
        <v>38809</v>
      </c>
      <c r="C31" s="6" t="n">
        <v>15781</v>
      </c>
    </row>
    <row r="32">
      <c r="A32" s="4" t="inlineStr">
        <is>
          <t>Partial allowance</t>
        </is>
      </c>
      <c r="B32" s="6" t="n">
        <v>395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t>
        </is>
      </c>
      <c r="B1" s="2" t="inlineStr">
        <is>
          <t>6 Months Ended</t>
        </is>
      </c>
    </row>
    <row r="2">
      <c r="B2" s="2" t="inlineStr">
        <is>
          <t>Sep. 30, 2020</t>
        </is>
      </c>
      <c r="C2" s="2" t="inlineStr">
        <is>
          <t>Sep. 30, 2019</t>
        </is>
      </c>
    </row>
    <row r="3">
      <c r="A3" s="3" t="inlineStr">
        <is>
          <t>Asset Retirement Obligation, Roll Forward Analysis [Roll Forward]</t>
        </is>
      </c>
    </row>
    <row r="4">
      <c r="A4" s="4" t="inlineStr">
        <is>
          <t>Carrying amount at beginning of period</t>
        </is>
      </c>
      <c r="B4" s="6" t="n">
        <v>71750</v>
      </c>
      <c r="C4" s="6" t="n">
        <v>303809</v>
      </c>
    </row>
    <row r="5">
      <c r="A5" s="4" t="inlineStr">
        <is>
          <t>Panhandle Settlement</t>
        </is>
      </c>
      <c r="B5" s="5" t="n">
        <v>-30227</v>
      </c>
    </row>
    <row r="6">
      <c r="A6" s="4" t="inlineStr">
        <is>
          <t>Accretion</t>
        </is>
      </c>
      <c r="C6" s="5" t="n">
        <v>2</v>
      </c>
    </row>
    <row r="7">
      <c r="A7" s="4" t="inlineStr">
        <is>
          <t>Revisions of previous estimates</t>
        </is>
      </c>
      <c r="B7" s="5" t="n">
        <v>4260</v>
      </c>
      <c r="C7" s="5" t="n">
        <v>8258</v>
      </c>
    </row>
    <row r="8">
      <c r="A8" s="4" t="inlineStr">
        <is>
          <t>Carrying amount at end of period</t>
        </is>
      </c>
      <c r="B8" s="6" t="n">
        <v>45783</v>
      </c>
      <c r="C8" s="6" t="n">
        <v>3120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SSET RETIREMENT OBLIGATIONS (Details Narrative) - USD ($)</t>
        </is>
      </c>
      <c r="B1" s="2" t="inlineStr">
        <is>
          <t>Sep. 30, 2020</t>
        </is>
      </c>
      <c r="C1" s="2" t="inlineStr">
        <is>
          <t>Mar. 31, 2020</t>
        </is>
      </c>
      <c r="D1" s="2" t="inlineStr">
        <is>
          <t>Sep. 30, 2019</t>
        </is>
      </c>
    </row>
    <row r="2">
      <c r="A2" s="3" t="inlineStr">
        <is>
          <t>Asset Retirement Obligation Disclosure [Abstract]</t>
        </is>
      </c>
    </row>
    <row r="3">
      <c r="A3" s="4" t="inlineStr">
        <is>
          <t>Short-term obligations</t>
        </is>
      </c>
      <c r="B3" s="6" t="n">
        <v>25766</v>
      </c>
      <c r="C3" s="6" t="n">
        <v>30227</v>
      </c>
      <c r="D3" s="6" t="n">
        <v>30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USD ($)</t>
        </is>
      </c>
      <c r="B1" s="2" t="inlineStr">
        <is>
          <t>6 Months Ended</t>
        </is>
      </c>
    </row>
    <row r="2">
      <c r="B2" s="2" t="inlineStr">
        <is>
          <t>Sep. 30, 2020</t>
        </is>
      </c>
      <c r="C2" s="2" t="inlineStr">
        <is>
          <t>Sep. 30, 2019</t>
        </is>
      </c>
    </row>
    <row r="3">
      <c r="A3" s="3" t="inlineStr">
        <is>
          <t>Derivative Instruments and Hedging Activities Disclosure [Abstract]</t>
        </is>
      </c>
    </row>
    <row r="4">
      <c r="A4" s="4" t="inlineStr">
        <is>
          <t>Carrying amount at beginning of period</t>
        </is>
      </c>
      <c r="B4" s="4" t="inlineStr">
        <is>
          <t xml:space="preserve"> </t>
        </is>
      </c>
      <c r="C4" s="6" t="n">
        <v>5</v>
      </c>
    </row>
    <row r="5">
      <c r="A5" s="4" t="inlineStr">
        <is>
          <t>Change in fair value</t>
        </is>
      </c>
      <c r="B5" s="4" t="inlineStr">
        <is>
          <t xml:space="preserve"> </t>
        </is>
      </c>
      <c r="C5" s="5" t="n">
        <v>-5</v>
      </c>
    </row>
    <row r="6">
      <c r="A6" s="4" t="inlineStr">
        <is>
          <t>Carrying amount at end of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2" customWidth="1" min="7" max="7"/>
    <col width="36" customWidth="1" min="8" max="8"/>
    <col width="37" customWidth="1" min="9" max="9"/>
    <col width="29" customWidth="1" min="10" max="10"/>
    <col width="13" customWidth="1" min="11" max="11"/>
  </cols>
  <sheetData>
    <row r="1">
      <c r="A1" s="1" t="inlineStr">
        <is>
          <t>CONSOLIDATED STATEMENTS OF CHANGES IN STOCKHOLDERS' EQUITY (DEFICIT) (Unaudited) - USD ($)</t>
        </is>
      </c>
      <c r="B1" s="2" t="inlineStr">
        <is>
          <t>Series C Preferred Stock [Member]</t>
        </is>
      </c>
      <c r="C1" s="2" t="inlineStr">
        <is>
          <t>Series E Preferred Stock [Member]</t>
        </is>
      </c>
      <c r="D1" s="2" t="inlineStr">
        <is>
          <t>Series F Preferred Stock [Member]</t>
        </is>
      </c>
      <c r="E1" s="2" t="inlineStr">
        <is>
          <t>Series B Preferred Stock [Member]</t>
        </is>
      </c>
      <c r="F1" s="2" t="inlineStr">
        <is>
          <t>Series C Preferred Stock [Member]</t>
        </is>
      </c>
      <c r="G1" s="2" t="inlineStr">
        <is>
          <t>Common Stock [Member]</t>
        </is>
      </c>
      <c r="H1" s="2" t="inlineStr">
        <is>
          <t>Additional Paid-In Capital [Member]</t>
        </is>
      </c>
      <c r="I1" s="2" t="inlineStr">
        <is>
          <t>Stock Divided Distributable [Member]</t>
        </is>
      </c>
      <c r="J1" s="2" t="inlineStr">
        <is>
          <t>Accumulated Deficit [Member]</t>
        </is>
      </c>
      <c r="K1" s="2" t="inlineStr">
        <is>
          <t>Total</t>
        </is>
      </c>
    </row>
    <row r="2">
      <c r="A2" s="4" t="inlineStr">
        <is>
          <t>Balance at beginning at Mar. 31, 2019</t>
        </is>
      </c>
      <c r="B2" s="4" t="inlineStr">
        <is>
          <t xml:space="preserve"> </t>
        </is>
      </c>
      <c r="C2" s="4" t="inlineStr">
        <is>
          <t xml:space="preserve"> </t>
        </is>
      </c>
      <c r="D2" s="4" t="inlineStr">
        <is>
          <t xml:space="preserve"> </t>
        </is>
      </c>
      <c r="E2" s="6" t="n">
        <v>44</v>
      </c>
      <c r="F2" s="6" t="n">
        <v>2</v>
      </c>
      <c r="G2" s="6" t="n">
        <v>13</v>
      </c>
      <c r="H2" s="6" t="n">
        <v>152251623</v>
      </c>
      <c r="I2" s="6" t="n">
        <v>8141843</v>
      </c>
      <c r="J2" s="6" t="n">
        <v>-154218469</v>
      </c>
      <c r="K2" s="6" t="n">
        <v>6175056</v>
      </c>
    </row>
    <row r="3">
      <c r="A3" s="4" t="inlineStr">
        <is>
          <t>Balance at beginning (in Shares) at Mar. 31, 2019</t>
        </is>
      </c>
      <c r="B3" s="4" t="inlineStr">
        <is>
          <t xml:space="preserve"> </t>
        </is>
      </c>
      <c r="C3" s="4" t="inlineStr">
        <is>
          <t xml:space="preserve"> </t>
        </is>
      </c>
      <c r="D3" s="4" t="inlineStr">
        <is>
          <t xml:space="preserve"> </t>
        </is>
      </c>
      <c r="E3" s="5" t="n">
        <v>44000</v>
      </c>
      <c r="F3" s="5" t="n">
        <v>2305</v>
      </c>
      <c r="G3" s="5" t="n">
        <v>13441</v>
      </c>
    </row>
    <row r="4">
      <c r="A4" s="3" t="inlineStr">
        <is>
          <t>Common Shares issued for:</t>
        </is>
      </c>
    </row>
    <row r="5">
      <c r="A5" s="4" t="inlineStr">
        <is>
          <t>Conversion of Series B Preferred Stock</t>
        </is>
      </c>
      <c r="E5" s="6" t="n">
        <v>-44</v>
      </c>
      <c r="H5" s="5" t="n">
        <v>44</v>
      </c>
    </row>
    <row r="6">
      <c r="A6" s="4" t="inlineStr">
        <is>
          <t>Conversion of Series B Preferred Stock (in shares)</t>
        </is>
      </c>
      <c r="E6" s="5" t="n">
        <v>-44000</v>
      </c>
    </row>
    <row r="7">
      <c r="A7" s="4" t="inlineStr">
        <is>
          <t>Rounding Adjustment for Split</t>
        </is>
      </c>
      <c r="G7" s="4" t="inlineStr">
        <is>
          <t xml:space="preserve"> </t>
        </is>
      </c>
    </row>
    <row r="8">
      <c r="A8" s="4" t="inlineStr">
        <is>
          <t>Rounding Adjustment for Split (in shares)</t>
        </is>
      </c>
      <c r="G8" s="5" t="n">
        <v>4</v>
      </c>
    </row>
    <row r="9">
      <c r="A9" s="4" t="inlineStr">
        <is>
          <t>Payment of Series B Dividend</t>
        </is>
      </c>
      <c r="H9" s="5" t="n">
        <v>3</v>
      </c>
      <c r="I9" s="5" t="n">
        <v>-3</v>
      </c>
    </row>
    <row r="10">
      <c r="A10" s="4" t="inlineStr">
        <is>
          <t>Conversion of Debenture - Abeyance</t>
        </is>
      </c>
      <c r="G10" s="6" t="n">
        <v>25</v>
      </c>
      <c r="H10" s="5" t="n">
        <v>-25</v>
      </c>
      <c r="I10" s="4" t="inlineStr">
        <is>
          <t xml:space="preserve"> </t>
        </is>
      </c>
      <c r="J10" s="4" t="inlineStr">
        <is>
          <t xml:space="preserve"> </t>
        </is>
      </c>
      <c r="K10" s="4" t="inlineStr">
        <is>
          <t xml:space="preserve"> </t>
        </is>
      </c>
    </row>
    <row r="11">
      <c r="A11" s="4" t="inlineStr">
        <is>
          <t>Conversion of Debenture - Abeyance (in shares)</t>
        </is>
      </c>
      <c r="G11" s="5" t="n">
        <v>25008</v>
      </c>
    </row>
    <row r="12">
      <c r="A12" s="4" t="inlineStr">
        <is>
          <t>Payment for Consulting Fees</t>
        </is>
      </c>
      <c r="G12" s="6" t="n">
        <v>1</v>
      </c>
      <c r="H12" s="5" t="n">
        <v>303339</v>
      </c>
      <c r="I12" s="4" t="inlineStr">
        <is>
          <t xml:space="preserve"> </t>
        </is>
      </c>
      <c r="J12" s="4" t="inlineStr">
        <is>
          <t xml:space="preserve"> </t>
        </is>
      </c>
      <c r="K12" s="5" t="n">
        <v>303340</v>
      </c>
    </row>
    <row r="13">
      <c r="A13" s="4" t="inlineStr">
        <is>
          <t>Payment for Consulting Fees (in shares)</t>
        </is>
      </c>
      <c r="G13" s="5" t="n">
        <v>600</v>
      </c>
    </row>
    <row r="14">
      <c r="A14" s="4" t="inlineStr">
        <is>
          <t>Stock Dividends to be Issued</t>
        </is>
      </c>
      <c r="H14" s="5" t="n">
        <v>-1878055</v>
      </c>
      <c r="I14" s="5" t="n">
        <v>1878055</v>
      </c>
    </row>
    <row r="15">
      <c r="A15" s="4" t="inlineStr">
        <is>
          <t>Net Loss</t>
        </is>
      </c>
      <c r="J15" s="5" t="n">
        <v>-1287598</v>
      </c>
      <c r="K15" s="5" t="n">
        <v>-1287598</v>
      </c>
    </row>
    <row r="16">
      <c r="A16" s="4" t="inlineStr">
        <is>
          <t>Balance at end at Jun. 30, 2019</t>
        </is>
      </c>
      <c r="B16" s="4" t="inlineStr">
        <is>
          <t xml:space="preserve"> </t>
        </is>
      </c>
      <c r="C16" s="4" t="inlineStr">
        <is>
          <t xml:space="preserve"> </t>
        </is>
      </c>
      <c r="D16" s="4" t="inlineStr">
        <is>
          <t xml:space="preserve"> </t>
        </is>
      </c>
      <c r="F16" s="6" t="n">
        <v>2</v>
      </c>
      <c r="G16" s="6" t="n">
        <v>39</v>
      </c>
      <c r="H16" s="5" t="n">
        <v>150676929</v>
      </c>
      <c r="I16" s="5" t="n">
        <v>10019895</v>
      </c>
      <c r="J16" s="5" t="n">
        <v>-155506067</v>
      </c>
      <c r="K16" s="5" t="n">
        <v>5190798</v>
      </c>
    </row>
    <row r="17">
      <c r="A17" s="4" t="inlineStr">
        <is>
          <t>Balance at end (in Shares) at Jun. 30, 2019</t>
        </is>
      </c>
      <c r="B17" s="4" t="inlineStr">
        <is>
          <t xml:space="preserve"> </t>
        </is>
      </c>
      <c r="C17" s="4" t="inlineStr">
        <is>
          <t xml:space="preserve"> </t>
        </is>
      </c>
      <c r="D17" s="4" t="inlineStr">
        <is>
          <t xml:space="preserve"> </t>
        </is>
      </c>
      <c r="F17" s="5" t="n">
        <v>2305</v>
      </c>
      <c r="G17" s="5" t="n">
        <v>39053</v>
      </c>
    </row>
    <row r="18">
      <c r="A18" s="4" t="inlineStr">
        <is>
          <t>Balance at beginning at Mar. 31, 2019</t>
        </is>
      </c>
      <c r="B18" s="4" t="inlineStr">
        <is>
          <t xml:space="preserve"> </t>
        </is>
      </c>
      <c r="C18" s="4" t="inlineStr">
        <is>
          <t xml:space="preserve"> </t>
        </is>
      </c>
      <c r="D18" s="4" t="inlineStr">
        <is>
          <t xml:space="preserve"> </t>
        </is>
      </c>
      <c r="E18" s="6" t="n">
        <v>44</v>
      </c>
      <c r="F18" s="6" t="n">
        <v>2</v>
      </c>
      <c r="G18" s="6" t="n">
        <v>13</v>
      </c>
      <c r="H18" s="5" t="n">
        <v>152251623</v>
      </c>
      <c r="I18" s="5" t="n">
        <v>8141843</v>
      </c>
      <c r="J18" s="5" t="n">
        <v>-154218469</v>
      </c>
      <c r="K18" s="5" t="n">
        <v>6175056</v>
      </c>
    </row>
    <row r="19">
      <c r="A19" s="4" t="inlineStr">
        <is>
          <t>Balance at beginning (in Shares) at Mar. 31, 2019</t>
        </is>
      </c>
      <c r="B19" s="4" t="inlineStr">
        <is>
          <t xml:space="preserve"> </t>
        </is>
      </c>
      <c r="C19" s="4" t="inlineStr">
        <is>
          <t xml:space="preserve"> </t>
        </is>
      </c>
      <c r="D19" s="4" t="inlineStr">
        <is>
          <t xml:space="preserve"> </t>
        </is>
      </c>
      <c r="E19" s="5" t="n">
        <v>44000</v>
      </c>
      <c r="F19" s="5" t="n">
        <v>2305</v>
      </c>
      <c r="G19" s="5" t="n">
        <v>13441</v>
      </c>
    </row>
    <row r="20">
      <c r="A20" s="3" t="inlineStr">
        <is>
          <t>Common Shares issued for:</t>
        </is>
      </c>
    </row>
    <row r="21">
      <c r="A21" s="4" t="inlineStr">
        <is>
          <t>Issuance of Series C Preferred Stock (in shares)</t>
        </is>
      </c>
      <c r="F21" s="5" t="n">
        <v>1472517</v>
      </c>
    </row>
    <row r="22">
      <c r="A22" s="4" t="inlineStr">
        <is>
          <t>Stock Dividends to be Issued</t>
        </is>
      </c>
      <c r="H22" s="5" t="n">
        <v>-3771941</v>
      </c>
    </row>
    <row r="23">
      <c r="A23" s="4" t="inlineStr">
        <is>
          <t>Net Loss</t>
        </is>
      </c>
      <c r="K23" s="5" t="n">
        <v>-1564562</v>
      </c>
    </row>
    <row r="24">
      <c r="A24" s="4" t="inlineStr">
        <is>
          <t>Balance at end at Sep. 30, 2019</t>
        </is>
      </c>
      <c r="B24" s="4" t="inlineStr">
        <is>
          <t xml:space="preserve"> </t>
        </is>
      </c>
      <c r="C24" s="6" t="n">
        <v>18701000</v>
      </c>
      <c r="D24" s="6" t="n">
        <v>1417000</v>
      </c>
      <c r="F24" s="6" t="n">
        <v>2</v>
      </c>
      <c r="G24" s="6" t="n">
        <v>1049</v>
      </c>
      <c r="H24" s="5" t="n">
        <v>148784723</v>
      </c>
      <c r="I24" s="5" t="n">
        <v>11913781</v>
      </c>
      <c r="J24" s="5" t="n">
        <v>155783031</v>
      </c>
      <c r="K24" s="5" t="n">
        <v>4916524</v>
      </c>
    </row>
    <row r="25">
      <c r="A25" s="4" t="inlineStr">
        <is>
          <t>Balance at end (in Shares) at Sep. 30, 2019</t>
        </is>
      </c>
      <c r="B25" s="4" t="inlineStr">
        <is>
          <t xml:space="preserve"> </t>
        </is>
      </c>
      <c r="C25" s="5" t="n">
        <v>1000000</v>
      </c>
      <c r="D25" s="5" t="n">
        <v>16750</v>
      </c>
      <c r="F25" s="5" t="n">
        <v>2302</v>
      </c>
      <c r="G25" s="5" t="n">
        <v>1048532</v>
      </c>
    </row>
    <row r="26">
      <c r="A26" s="4" t="inlineStr">
        <is>
          <t>Balance at beginning at Jun. 30, 2019</t>
        </is>
      </c>
      <c r="B26" s="4" t="inlineStr">
        <is>
          <t xml:space="preserve"> </t>
        </is>
      </c>
      <c r="C26" s="4" t="inlineStr">
        <is>
          <t xml:space="preserve"> </t>
        </is>
      </c>
      <c r="D26" s="4" t="inlineStr">
        <is>
          <t xml:space="preserve"> </t>
        </is>
      </c>
      <c r="F26" s="6" t="n">
        <v>2</v>
      </c>
      <c r="G26" s="6" t="n">
        <v>39</v>
      </c>
      <c r="H26" s="5" t="n">
        <v>150676929</v>
      </c>
      <c r="I26" s="5" t="n">
        <v>10019895</v>
      </c>
      <c r="J26" s="5" t="n">
        <v>-155506067</v>
      </c>
      <c r="K26" s="5" t="n">
        <v>5190798</v>
      </c>
    </row>
    <row r="27">
      <c r="A27" s="4" t="inlineStr">
        <is>
          <t>Balance at beginning (in Shares) at Jun. 30, 2019</t>
        </is>
      </c>
      <c r="B27" s="4" t="inlineStr">
        <is>
          <t xml:space="preserve"> </t>
        </is>
      </c>
      <c r="C27" s="4" t="inlineStr">
        <is>
          <t xml:space="preserve"> </t>
        </is>
      </c>
      <c r="D27" s="4" t="inlineStr">
        <is>
          <t xml:space="preserve"> </t>
        </is>
      </c>
      <c r="F27" s="5" t="n">
        <v>2305</v>
      </c>
      <c r="G27" s="5" t="n">
        <v>39053</v>
      </c>
    </row>
    <row r="28">
      <c r="A28" s="3" t="inlineStr">
        <is>
          <t>Common Shares issued for:</t>
        </is>
      </c>
    </row>
    <row r="29">
      <c r="A29" s="4" t="inlineStr">
        <is>
          <t>Conversion of Series B Preferred Stock</t>
        </is>
      </c>
      <c r="G29" s="6" t="n">
        <v>1005</v>
      </c>
      <c r="H29" s="5" t="n">
        <v>-1005</v>
      </c>
    </row>
    <row r="30">
      <c r="A30" s="4" t="inlineStr">
        <is>
          <t>Conversion of Series B Preferred Stock (in shares)</t>
        </is>
      </c>
      <c r="F30" s="5" t="n">
        <v>-3</v>
      </c>
      <c r="G30" s="5" t="n">
        <v>1004450</v>
      </c>
    </row>
    <row r="31">
      <c r="A31" s="4" t="inlineStr">
        <is>
          <t>Rounding Adjustment for Split</t>
        </is>
      </c>
      <c r="G31" s="6" t="n">
        <v>1</v>
      </c>
      <c r="H31" s="5" t="n">
        <v>-1</v>
      </c>
    </row>
    <row r="32">
      <c r="A32" s="4" t="inlineStr">
        <is>
          <t>Rounding Adjustment for Split (in shares)</t>
        </is>
      </c>
      <c r="G32" s="5" t="n">
        <v>884</v>
      </c>
    </row>
    <row r="33">
      <c r="A33" s="4" t="inlineStr">
        <is>
          <t>Conversion of Debenture - Abeyance</t>
        </is>
      </c>
      <c r="G33" s="6" t="n">
        <v>4</v>
      </c>
      <c r="H33" s="5" t="n">
        <v>-4</v>
      </c>
    </row>
    <row r="34">
      <c r="A34" s="4" t="inlineStr">
        <is>
          <t>Conversion of Debenture - Abeyance (in shares)</t>
        </is>
      </c>
      <c r="G34" s="5" t="n">
        <v>4605</v>
      </c>
    </row>
    <row r="35">
      <c r="A35" s="4" t="inlineStr">
        <is>
          <t>Payment for Consulting Fees</t>
        </is>
      </c>
      <c r="H35" s="5" t="n">
        <v>27690</v>
      </c>
      <c r="K35" s="5" t="n">
        <v>27690</v>
      </c>
    </row>
    <row r="36">
      <c r="A36" s="4" t="inlineStr">
        <is>
          <t>Payment for Consulting Fees (in shares)</t>
        </is>
      </c>
      <c r="G36" s="5" t="n">
        <v>80</v>
      </c>
    </row>
    <row r="37">
      <c r="A37" s="4" t="inlineStr">
        <is>
          <t>Issuance of Series E and F Preferred Stock</t>
        </is>
      </c>
      <c r="C37" s="6" t="n">
        <v>18701000</v>
      </c>
      <c r="D37" s="6" t="n">
        <v>1417000</v>
      </c>
    </row>
    <row r="38">
      <c r="A38" s="4" t="inlineStr">
        <is>
          <t>Issuance of Series E and F Preferred Stock (in shares)</t>
        </is>
      </c>
      <c r="C38" s="5" t="n">
        <v>1000000</v>
      </c>
      <c r="D38" s="5" t="n">
        <v>16750</v>
      </c>
    </row>
    <row r="39">
      <c r="A39" s="4" t="inlineStr">
        <is>
          <t>Cash Paid for Settlement of series B Preferred Stock Warrants</t>
        </is>
      </c>
      <c r="H39" s="5" t="n">
        <v>-25000</v>
      </c>
      <c r="K39" s="5" t="n">
        <v>-25000</v>
      </c>
    </row>
    <row r="40">
      <c r="A40" s="4" t="inlineStr">
        <is>
          <t>Stock Dividends to be Issued</t>
        </is>
      </c>
      <c r="H40" s="5" t="n">
        <v>-1893886</v>
      </c>
      <c r="I40" s="5" t="n">
        <v>1893886</v>
      </c>
      <c r="K40" s="4" t="inlineStr">
        <is>
          <t xml:space="preserve"> </t>
        </is>
      </c>
    </row>
    <row r="41">
      <c r="A41" s="4" t="inlineStr">
        <is>
          <t>Net Loss</t>
        </is>
      </c>
      <c r="J41" s="5" t="n">
        <v>-276964</v>
      </c>
      <c r="K41" s="5" t="n">
        <v>-276964</v>
      </c>
    </row>
    <row r="42">
      <c r="A42" s="4" t="inlineStr">
        <is>
          <t>Balance at end at Sep. 30, 2019</t>
        </is>
      </c>
      <c r="B42" s="4" t="inlineStr">
        <is>
          <t xml:space="preserve"> </t>
        </is>
      </c>
      <c r="C42" s="6" t="n">
        <v>18701000</v>
      </c>
      <c r="D42" s="6" t="n">
        <v>1417000</v>
      </c>
      <c r="F42" s="6" t="n">
        <v>2</v>
      </c>
      <c r="G42" s="6" t="n">
        <v>1049</v>
      </c>
      <c r="H42" s="5" t="n">
        <v>148784723</v>
      </c>
      <c r="I42" s="5" t="n">
        <v>11913781</v>
      </c>
      <c r="J42" s="5" t="n">
        <v>155783031</v>
      </c>
      <c r="K42" s="5" t="n">
        <v>4916524</v>
      </c>
    </row>
    <row r="43">
      <c r="A43" s="4" t="inlineStr">
        <is>
          <t>Balance at end (in Shares) at Sep. 30, 2019</t>
        </is>
      </c>
      <c r="B43" s="4" t="inlineStr">
        <is>
          <t xml:space="preserve"> </t>
        </is>
      </c>
      <c r="C43" s="5" t="n">
        <v>1000000</v>
      </c>
      <c r="D43" s="5" t="n">
        <v>16750</v>
      </c>
      <c r="F43" s="5" t="n">
        <v>2302</v>
      </c>
      <c r="G43" s="5" t="n">
        <v>1048532</v>
      </c>
    </row>
    <row r="44">
      <c r="A44" s="4" t="inlineStr">
        <is>
          <t>Balance at beginning at Mar. 31, 2020</t>
        </is>
      </c>
      <c r="B44" s="6" t="n">
        <v>5000000</v>
      </c>
      <c r="C44" s="4" t="inlineStr">
        <is>
          <t xml:space="preserve"> </t>
        </is>
      </c>
      <c r="D44" s="4" t="inlineStr">
        <is>
          <t xml:space="preserve"> </t>
        </is>
      </c>
      <c r="E44" s="4" t="inlineStr">
        <is>
          <t xml:space="preserve"> </t>
        </is>
      </c>
      <c r="F44" s="6" t="n">
        <v>2</v>
      </c>
      <c r="G44" s="6" t="n">
        <v>5000</v>
      </c>
      <c r="H44" s="5" t="n">
        <v>144815627</v>
      </c>
      <c r="I44" s="5" t="n">
        <v>15878926</v>
      </c>
      <c r="J44" s="5" t="n">
        <v>-158074768</v>
      </c>
      <c r="K44" s="5" t="n">
        <v>2624787</v>
      </c>
    </row>
    <row r="45">
      <c r="A45" s="4" t="inlineStr">
        <is>
          <t>Balance at beginning (in Shares) at Mar. 31, 2020</t>
        </is>
      </c>
      <c r="B45" s="5" t="n">
        <v>525</v>
      </c>
      <c r="C45" s="4" t="inlineStr">
        <is>
          <t xml:space="preserve"> </t>
        </is>
      </c>
      <c r="D45" s="4" t="inlineStr">
        <is>
          <t xml:space="preserve"> </t>
        </is>
      </c>
      <c r="E45" s="4" t="inlineStr">
        <is>
          <t xml:space="preserve"> </t>
        </is>
      </c>
      <c r="F45" s="5" t="n">
        <v>2294</v>
      </c>
      <c r="G45" s="5" t="n">
        <v>5000000</v>
      </c>
    </row>
    <row r="46">
      <c r="A46" s="3" t="inlineStr">
        <is>
          <t>Common Shares issued for:</t>
        </is>
      </c>
    </row>
    <row r="47">
      <c r="A47" s="4" t="inlineStr">
        <is>
          <t>Conversion of Series C Preferred Stock</t>
        </is>
      </c>
      <c r="F47" s="4" t="inlineStr">
        <is>
          <t xml:space="preserve"> </t>
        </is>
      </c>
      <c r="G47" s="6" t="n">
        <v>8059</v>
      </c>
      <c r="H47" s="5" t="n">
        <v>-8059</v>
      </c>
      <c r="I47" s="4" t="inlineStr">
        <is>
          <t xml:space="preserve"> </t>
        </is>
      </c>
      <c r="J47" s="4" t="inlineStr">
        <is>
          <t xml:space="preserve"> </t>
        </is>
      </c>
      <c r="K47" s="4" t="inlineStr">
        <is>
          <t xml:space="preserve"> </t>
        </is>
      </c>
    </row>
    <row r="48">
      <c r="A48" s="4" t="inlineStr">
        <is>
          <t>Conversion of Series C Preferred Stock (in shares)</t>
        </is>
      </c>
      <c r="F48" s="5" t="n">
        <v>-498</v>
      </c>
      <c r="G48" s="5" t="n">
        <v>8059016</v>
      </c>
    </row>
    <row r="49">
      <c r="A49" s="4" t="inlineStr">
        <is>
          <t>Reclassification of Series C Preferred Stock</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5" t="n">
        <v>5000000</v>
      </c>
      <c r="I49" s="4" t="inlineStr">
        <is>
          <t xml:space="preserve"> </t>
        </is>
      </c>
      <c r="J49" s="4" t="inlineStr">
        <is>
          <t xml:space="preserve"> </t>
        </is>
      </c>
      <c r="K49" s="5" t="n">
        <v>5000000</v>
      </c>
    </row>
    <row r="50">
      <c r="A50" s="4" t="inlineStr">
        <is>
          <t>Reclassification of Series C Preferred Stock (in shares)</t>
        </is>
      </c>
      <c r="B50" s="5" t="n">
        <v>-525</v>
      </c>
      <c r="C50" s="4" t="inlineStr">
        <is>
          <t xml:space="preserve"> </t>
        </is>
      </c>
      <c r="D50" s="4" t="inlineStr">
        <is>
          <t xml:space="preserve"> </t>
        </is>
      </c>
      <c r="E50" s="4" t="inlineStr">
        <is>
          <t xml:space="preserve"> </t>
        </is>
      </c>
      <c r="F50" s="5" t="n">
        <v>525</v>
      </c>
      <c r="G50" s="4" t="inlineStr">
        <is>
          <t xml:space="preserve"> </t>
        </is>
      </c>
    </row>
    <row r="51">
      <c r="A51" s="4" t="inlineStr">
        <is>
          <t>Payment for Consulting Fees</t>
        </is>
      </c>
      <c r="G51" s="6" t="n">
        <v>102</v>
      </c>
      <c r="H51" s="5" t="n">
        <v>172898</v>
      </c>
      <c r="I51" s="4" t="inlineStr">
        <is>
          <t xml:space="preserve"> </t>
        </is>
      </c>
      <c r="J51" s="4" t="inlineStr">
        <is>
          <t xml:space="preserve"> </t>
        </is>
      </c>
      <c r="K51" s="5" t="n">
        <v>173000</v>
      </c>
    </row>
    <row r="52">
      <c r="A52" s="4" t="inlineStr">
        <is>
          <t>Payment for Consulting Fees (in shares)</t>
        </is>
      </c>
      <c r="G52" s="5" t="n">
        <v>101514</v>
      </c>
    </row>
    <row r="53">
      <c r="A53" s="4" t="inlineStr">
        <is>
          <t>Issuance of Series C Preferred Stock</t>
        </is>
      </c>
      <c r="B53" s="6" t="n">
        <v>6000000</v>
      </c>
    </row>
    <row r="54">
      <c r="A54" s="4" t="inlineStr">
        <is>
          <t>Issuance of Series C Preferred Stock (in shares)</t>
        </is>
      </c>
      <c r="B54" s="5" t="n">
        <v>630</v>
      </c>
    </row>
    <row r="55">
      <c r="A55" s="4" t="inlineStr">
        <is>
          <t>Stock Dividends to be Issued</t>
        </is>
      </c>
      <c r="H55" s="5" t="n">
        <v>-1680756</v>
      </c>
      <c r="I55" s="5" t="n">
        <v>1680756</v>
      </c>
    </row>
    <row r="56">
      <c r="A56" s="4" t="inlineStr">
        <is>
          <t>Net Loss</t>
        </is>
      </c>
      <c r="J56" s="5" t="n">
        <v>-1594632</v>
      </c>
      <c r="K56" s="5" t="n">
        <v>-1594632</v>
      </c>
    </row>
    <row r="57">
      <c r="A57" s="4" t="inlineStr">
        <is>
          <t>Balance at end at Jun. 30, 2020</t>
        </is>
      </c>
      <c r="B57" s="6" t="n">
        <v>6000000</v>
      </c>
      <c r="C57" s="4" t="inlineStr">
        <is>
          <t xml:space="preserve"> </t>
        </is>
      </c>
      <c r="D57" s="4" t="inlineStr">
        <is>
          <t xml:space="preserve"> </t>
        </is>
      </c>
      <c r="F57" s="6" t="n">
        <v>2</v>
      </c>
      <c r="G57" s="6" t="n">
        <v>13161</v>
      </c>
      <c r="H57" s="5" t="n">
        <v>148299710</v>
      </c>
      <c r="I57" s="5" t="n">
        <v>17559682</v>
      </c>
      <c r="J57" s="5" t="n">
        <v>-159669400</v>
      </c>
      <c r="K57" s="5" t="n">
        <v>6203155</v>
      </c>
    </row>
    <row r="58">
      <c r="A58" s="4" t="inlineStr">
        <is>
          <t>Balance at end (in Shares) at Jun. 30, 2020</t>
        </is>
      </c>
      <c r="B58" s="5" t="n">
        <v>630</v>
      </c>
      <c r="C58" s="4" t="inlineStr">
        <is>
          <t xml:space="preserve"> </t>
        </is>
      </c>
      <c r="D58" s="4" t="inlineStr">
        <is>
          <t xml:space="preserve"> </t>
        </is>
      </c>
      <c r="E58" s="4" t="inlineStr">
        <is>
          <t xml:space="preserve"> </t>
        </is>
      </c>
      <c r="F58" s="5" t="n">
        <v>2321</v>
      </c>
      <c r="G58" s="5" t="n">
        <v>13160530</v>
      </c>
    </row>
    <row r="59">
      <c r="A59" s="4" t="inlineStr">
        <is>
          <t>Balance at beginning at Mar. 31, 2020</t>
        </is>
      </c>
      <c r="B59" s="6" t="n">
        <v>5000000</v>
      </c>
      <c r="C59" s="4" t="inlineStr">
        <is>
          <t xml:space="preserve"> </t>
        </is>
      </c>
      <c r="D59" s="4" t="inlineStr">
        <is>
          <t xml:space="preserve"> </t>
        </is>
      </c>
      <c r="E59" s="4" t="inlineStr">
        <is>
          <t xml:space="preserve"> </t>
        </is>
      </c>
      <c r="F59" s="6" t="n">
        <v>2</v>
      </c>
      <c r="G59" s="6" t="n">
        <v>5000</v>
      </c>
      <c r="H59" s="5" t="n">
        <v>144815627</v>
      </c>
      <c r="I59" s="5" t="n">
        <v>15878926</v>
      </c>
      <c r="J59" s="5" t="n">
        <v>-158074768</v>
      </c>
      <c r="K59" s="5" t="n">
        <v>2624787</v>
      </c>
    </row>
    <row r="60">
      <c r="A60" s="4" t="inlineStr">
        <is>
          <t>Balance at beginning (in Shares) at Mar. 31, 2020</t>
        </is>
      </c>
      <c r="B60" s="5" t="n">
        <v>525</v>
      </c>
      <c r="C60" s="4" t="inlineStr">
        <is>
          <t xml:space="preserve"> </t>
        </is>
      </c>
      <c r="D60" s="4" t="inlineStr">
        <is>
          <t xml:space="preserve"> </t>
        </is>
      </c>
      <c r="E60" s="4" t="inlineStr">
        <is>
          <t xml:space="preserve"> </t>
        </is>
      </c>
      <c r="F60" s="5" t="n">
        <v>2294</v>
      </c>
      <c r="G60" s="5" t="n">
        <v>5000000</v>
      </c>
    </row>
    <row r="61">
      <c r="A61" s="3" t="inlineStr">
        <is>
          <t>Common Shares issued for:</t>
        </is>
      </c>
    </row>
    <row r="62">
      <c r="A62" s="4" t="inlineStr">
        <is>
          <t>Issuance of Series C Preferred Stock (in shares)</t>
        </is>
      </c>
      <c r="F62" s="5" t="n">
        <v>19823486</v>
      </c>
    </row>
    <row r="63">
      <c r="A63" s="4" t="inlineStr">
        <is>
          <t>Stock Dividends to be Issued</t>
        </is>
      </c>
      <c r="H63" s="5" t="n">
        <v>-3331975</v>
      </c>
    </row>
    <row r="64">
      <c r="A64" s="4" t="inlineStr">
        <is>
          <t>Net Loss</t>
        </is>
      </c>
      <c r="K64" s="5" t="n">
        <v>-3651140</v>
      </c>
    </row>
    <row r="65">
      <c r="A65" s="4" t="inlineStr">
        <is>
          <t>Balance at end at Sep. 30, 2020</t>
        </is>
      </c>
      <c r="B65" s="6" t="n">
        <v>630</v>
      </c>
      <c r="C65" s="4" t="inlineStr">
        <is>
          <t xml:space="preserve"> </t>
        </is>
      </c>
      <c r="D65" s="4" t="inlineStr">
        <is>
          <t xml:space="preserve"> </t>
        </is>
      </c>
      <c r="E65" s="4" t="inlineStr">
        <is>
          <t xml:space="preserve"> </t>
        </is>
      </c>
      <c r="F65" s="6" t="n">
        <v>2</v>
      </c>
      <c r="G65" s="6" t="n">
        <v>25000</v>
      </c>
      <c r="H65" s="5" t="n">
        <v>146673154</v>
      </c>
      <c r="I65" s="5" t="n">
        <v>19210901</v>
      </c>
      <c r="J65" s="5" t="n">
        <v>-161725908</v>
      </c>
      <c r="K65" s="5" t="n">
        <v>4183149</v>
      </c>
    </row>
    <row r="66">
      <c r="A66" s="4" t="inlineStr">
        <is>
          <t>Balance at end (in Shares) at Sep. 30, 2020</t>
        </is>
      </c>
      <c r="B66" s="5" t="n">
        <v>6000000</v>
      </c>
      <c r="C66" s="4" t="inlineStr">
        <is>
          <t xml:space="preserve"> </t>
        </is>
      </c>
      <c r="D66" s="4" t="inlineStr">
        <is>
          <t xml:space="preserve"> </t>
        </is>
      </c>
      <c r="E66" s="4" t="inlineStr">
        <is>
          <t xml:space="preserve"> </t>
        </is>
      </c>
      <c r="F66" s="5" t="n">
        <v>2063</v>
      </c>
      <c r="G66" s="5" t="n">
        <v>25000000</v>
      </c>
    </row>
    <row r="67">
      <c r="A67" s="4" t="inlineStr">
        <is>
          <t>Balance at beginning at Jun. 30, 2020</t>
        </is>
      </c>
      <c r="B67" s="6" t="n">
        <v>6000000</v>
      </c>
      <c r="C67" s="4" t="inlineStr">
        <is>
          <t xml:space="preserve"> </t>
        </is>
      </c>
      <c r="D67" s="4" t="inlineStr">
        <is>
          <t xml:space="preserve"> </t>
        </is>
      </c>
      <c r="F67" s="6" t="n">
        <v>2</v>
      </c>
      <c r="G67" s="6" t="n">
        <v>13161</v>
      </c>
      <c r="H67" s="5" t="n">
        <v>148299710</v>
      </c>
      <c r="I67" s="5" t="n">
        <v>17559682</v>
      </c>
      <c r="J67" s="5" t="n">
        <v>-159669400</v>
      </c>
      <c r="K67" s="5" t="n">
        <v>6203155</v>
      </c>
    </row>
    <row r="68">
      <c r="A68" s="4" t="inlineStr">
        <is>
          <t>Balance at beginning (in Shares) at Jun. 30, 2020</t>
        </is>
      </c>
      <c r="B68" s="5" t="n">
        <v>630</v>
      </c>
      <c r="C68" s="4" t="inlineStr">
        <is>
          <t xml:space="preserve"> </t>
        </is>
      </c>
      <c r="D68" s="4" t="inlineStr">
        <is>
          <t xml:space="preserve"> </t>
        </is>
      </c>
      <c r="E68" s="4" t="inlineStr">
        <is>
          <t xml:space="preserve"> </t>
        </is>
      </c>
      <c r="F68" s="5" t="n">
        <v>2321</v>
      </c>
      <c r="G68" s="5" t="n">
        <v>13160530</v>
      </c>
    </row>
    <row r="69">
      <c r="A69" s="3" t="inlineStr">
        <is>
          <t>Common Shares issued for:</t>
        </is>
      </c>
    </row>
    <row r="70">
      <c r="A70" s="4" t="inlineStr">
        <is>
          <t>Conversion of Series C Preferred Stock</t>
        </is>
      </c>
      <c r="G70" s="6" t="n">
        <v>11764</v>
      </c>
      <c r="H70" s="5" t="n">
        <v>-11764</v>
      </c>
    </row>
    <row r="71">
      <c r="A71" s="4" t="inlineStr">
        <is>
          <t>Conversion of Series C Preferred Stock (in shares)</t>
        </is>
      </c>
      <c r="F71" s="5" t="n">
        <v>-258</v>
      </c>
      <c r="G71" s="5" t="n">
        <v>11764470</v>
      </c>
    </row>
    <row r="72">
      <c r="A72" s="4" t="inlineStr">
        <is>
          <t>Reclassification of Series C Preferred Stock</t>
        </is>
      </c>
      <c r="B72" s="4" t="inlineStr">
        <is>
          <t xml:space="preserve"> </t>
        </is>
      </c>
    </row>
    <row r="73">
      <c r="A73" s="4" t="inlineStr">
        <is>
          <t>Reclassification of Series C Preferred Stock (in shares)</t>
        </is>
      </c>
      <c r="B73" s="4" t="inlineStr">
        <is>
          <t xml:space="preserve"> </t>
        </is>
      </c>
    </row>
    <row r="74">
      <c r="A74" s="4" t="inlineStr">
        <is>
          <t>Payment for Consulting Fees</t>
        </is>
      </c>
      <c r="B74" s="4" t="inlineStr">
        <is>
          <t xml:space="preserve"> </t>
        </is>
      </c>
      <c r="G74" s="6" t="n">
        <v>75</v>
      </c>
      <c r="H74" s="5" t="n">
        <v>36427</v>
      </c>
      <c r="K74" s="5" t="n">
        <v>36502</v>
      </c>
    </row>
    <row r="75">
      <c r="A75" s="4" t="inlineStr">
        <is>
          <t>Payment for Consulting Fees (in shares)</t>
        </is>
      </c>
      <c r="B75" s="4" t="inlineStr">
        <is>
          <t xml:space="preserve"> </t>
        </is>
      </c>
      <c r="G75" s="5" t="n">
        <v>75000</v>
      </c>
    </row>
    <row r="76">
      <c r="A76" s="4" t="inlineStr">
        <is>
          <t>Stock Dividends to be Issued</t>
        </is>
      </c>
      <c r="H76" s="5" t="n">
        <v>-1651219</v>
      </c>
      <c r="I76" s="5" t="n">
        <v>1651219</v>
      </c>
    </row>
    <row r="77">
      <c r="A77" s="4" t="inlineStr">
        <is>
          <t>Net Loss</t>
        </is>
      </c>
      <c r="J77" s="5" t="n">
        <v>-2056508</v>
      </c>
      <c r="K77" s="5" t="n">
        <v>-2056508</v>
      </c>
    </row>
    <row r="78">
      <c r="A78" s="4" t="inlineStr">
        <is>
          <t>Balance at end at Sep. 30, 2020</t>
        </is>
      </c>
      <c r="B78" s="6" t="n">
        <v>630</v>
      </c>
      <c r="C78" s="4" t="inlineStr">
        <is>
          <t xml:space="preserve"> </t>
        </is>
      </c>
      <c r="D78" s="4" t="inlineStr">
        <is>
          <t xml:space="preserve"> </t>
        </is>
      </c>
      <c r="E78" s="4" t="inlineStr">
        <is>
          <t xml:space="preserve"> </t>
        </is>
      </c>
      <c r="F78" s="6" t="n">
        <v>2</v>
      </c>
      <c r="G78" s="6" t="n">
        <v>25000</v>
      </c>
      <c r="H78" s="6" t="n">
        <v>146673154</v>
      </c>
      <c r="I78" s="6" t="n">
        <v>19210901</v>
      </c>
      <c r="J78" s="6" t="n">
        <v>-161725908</v>
      </c>
      <c r="K78" s="6" t="n">
        <v>4183149</v>
      </c>
    </row>
    <row r="79">
      <c r="A79" s="4" t="inlineStr">
        <is>
          <t>Balance at end (in Shares) at Sep. 30, 2020</t>
        </is>
      </c>
      <c r="B79" s="5" t="n">
        <v>6000000</v>
      </c>
      <c r="C79" s="4" t="inlineStr">
        <is>
          <t xml:space="preserve"> </t>
        </is>
      </c>
      <c r="D79" s="4" t="inlineStr">
        <is>
          <t xml:space="preserve"> </t>
        </is>
      </c>
      <c r="E79" s="4" t="inlineStr">
        <is>
          <t xml:space="preserve"> </t>
        </is>
      </c>
      <c r="F79" s="5" t="n">
        <v>2063</v>
      </c>
      <c r="G79"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DERIVATIVE LIABILITY (Details Narrative) - Series C Preferred Stock [Member]</t>
        </is>
      </c>
      <c r="B1" s="2" t="inlineStr">
        <is>
          <t>Sep. 30, 2020shares</t>
        </is>
      </c>
    </row>
    <row r="2">
      <c r="A2" s="4" t="inlineStr">
        <is>
          <t>Number of shares, issued</t>
        </is>
      </c>
      <c r="B2" s="5" t="n">
        <v>2693</v>
      </c>
    </row>
    <row r="3">
      <c r="A3" s="4" t="inlineStr">
        <is>
          <t>Number of shares, outstanding</t>
        </is>
      </c>
      <c r="B3" s="5" t="n">
        <v>2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Sep. 12, 2019</t>
        </is>
      </c>
      <c r="C1" s="2" t="inlineStr">
        <is>
          <t>Aug. 31, 2020</t>
        </is>
      </c>
      <c r="D1" s="2" t="inlineStr">
        <is>
          <t>Aug. 30, 2020</t>
        </is>
      </c>
      <c r="E1" s="2" t="inlineStr">
        <is>
          <t>Jan. 31, 2020</t>
        </is>
      </c>
      <c r="F1" s="2" t="inlineStr">
        <is>
          <t>Mar. 31, 2019</t>
        </is>
      </c>
      <c r="G1" s="2" t="inlineStr">
        <is>
          <t>Nov. 15, 2015</t>
        </is>
      </c>
      <c r="H1" s="2" t="inlineStr">
        <is>
          <t>Sep. 30, 2020</t>
        </is>
      </c>
      <c r="I1" s="2" t="inlineStr">
        <is>
          <t>Jul. 16, 2020</t>
        </is>
      </c>
    </row>
    <row r="2">
      <c r="A2" s="4" t="inlineStr">
        <is>
          <t>Settlement payments</t>
        </is>
      </c>
      <c r="H2" s="6" t="n">
        <v>204842</v>
      </c>
    </row>
    <row r="3">
      <c r="A3" s="4" t="inlineStr">
        <is>
          <t>Service Agreements [Member]</t>
        </is>
      </c>
    </row>
    <row r="4">
      <c r="A4" s="4" t="inlineStr">
        <is>
          <t>Total consideration (per month)</t>
        </is>
      </c>
      <c r="C4" s="6" t="n">
        <v>30000</v>
      </c>
      <c r="H4" s="5" t="n">
        <v>40000</v>
      </c>
    </row>
    <row r="5">
      <c r="A5" s="4" t="inlineStr">
        <is>
          <t>Service Agreements [Member] | Merger Compensation Agreements [Member] | Robert Schleizer [Member]</t>
        </is>
      </c>
    </row>
    <row r="6">
      <c r="A6" s="4" t="inlineStr">
        <is>
          <t>Settlement payments</t>
        </is>
      </c>
      <c r="D6" s="6" t="n">
        <v>100000</v>
      </c>
    </row>
    <row r="7">
      <c r="A7" s="4" t="inlineStr">
        <is>
          <t>Owed amount</t>
        </is>
      </c>
      <c r="D7" s="6" t="n">
        <v>50000</v>
      </c>
    </row>
    <row r="8">
      <c r="A8" s="4" t="inlineStr">
        <is>
          <t>Maranatha Oil Co [Member] | Severance Agreement [Member]</t>
        </is>
      </c>
    </row>
    <row r="9">
      <c r="A9" s="4" t="inlineStr">
        <is>
          <t>Damages sought</t>
        </is>
      </c>
      <c r="G9" s="6" t="n">
        <v>100000</v>
      </c>
    </row>
    <row r="10">
      <c r="A10" s="4" t="inlineStr">
        <is>
          <t>Working interest</t>
        </is>
      </c>
      <c r="G10" s="4" t="inlineStr">
        <is>
          <t>4.00%</t>
        </is>
      </c>
    </row>
    <row r="11">
      <c r="A11" s="4" t="inlineStr">
        <is>
          <t>Royalty interest</t>
        </is>
      </c>
      <c r="G11" s="4" t="inlineStr">
        <is>
          <t>50.00%</t>
        </is>
      </c>
    </row>
    <row r="12">
      <c r="A12" s="4" t="inlineStr">
        <is>
          <t>Petroglobe Energy Holdings, LLC and Signal Drilling, LLC [Member] | Purchase And Sale Agreement [Member]</t>
        </is>
      </c>
    </row>
    <row r="13">
      <c r="A13" s="4" t="inlineStr">
        <is>
          <t>Damages sought</t>
        </is>
      </c>
      <c r="F13" s="6" t="n">
        <v>600000</v>
      </c>
    </row>
    <row r="14">
      <c r="A14" s="4" t="inlineStr">
        <is>
          <t>Petroglobe Energy Holdings, LLC and Signal Drilling, LLC [Member] | Settlement Agreement [Member]</t>
        </is>
      </c>
    </row>
    <row r="15">
      <c r="A15" s="4" t="inlineStr">
        <is>
          <t>Settlement payments</t>
        </is>
      </c>
      <c r="E15" s="6" t="n">
        <v>100000</v>
      </c>
    </row>
    <row r="16">
      <c r="A16" s="4" t="inlineStr">
        <is>
          <t>Litigation settlement amount</t>
        </is>
      </c>
      <c r="E16" s="5" t="n">
        <v>250000</v>
      </c>
    </row>
    <row r="17">
      <c r="A17" s="4" t="inlineStr">
        <is>
          <t>Escrow account</t>
        </is>
      </c>
      <c r="E17" s="6" t="n">
        <v>150000</v>
      </c>
      <c r="I17" s="6" t="n">
        <v>150000</v>
      </c>
    </row>
    <row r="18">
      <c r="A18" s="4" t="inlineStr">
        <is>
          <t>Apache Corporation [Member] | Joint Operating Agreement [Member]</t>
        </is>
      </c>
    </row>
    <row r="19">
      <c r="A19" s="4" t="inlineStr">
        <is>
          <t>Damages sought</t>
        </is>
      </c>
      <c r="H19" s="5" t="n">
        <v>656908</v>
      </c>
    </row>
    <row r="20">
      <c r="A20" s="4" t="inlineStr">
        <is>
          <t>N&amp;B Energy [Member] | Sale Agreement [Member]</t>
        </is>
      </c>
    </row>
    <row r="21">
      <c r="A21" s="4" t="inlineStr">
        <is>
          <t>Damages sought</t>
        </is>
      </c>
      <c r="B21" s="6" t="n">
        <v>706000</v>
      </c>
    </row>
    <row r="22">
      <c r="A22" s="4" t="inlineStr">
        <is>
          <t>Accrued liabilities</t>
        </is>
      </c>
      <c r="H22" s="6" t="n">
        <v>5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otal oil and gas revenue from customers</t>
        </is>
      </c>
      <c r="B3" s="6" t="n">
        <v>57458</v>
      </c>
      <c r="C3" s="6" t="n">
        <v>92753</v>
      </c>
      <c r="D3" s="6" t="n">
        <v>91147</v>
      </c>
      <c r="E3" s="6" t="n">
        <v>214104</v>
      </c>
    </row>
    <row r="4">
      <c r="A4" s="4" t="inlineStr">
        <is>
          <t>Crude Oil Sales [Member]</t>
        </is>
      </c>
    </row>
    <row r="5">
      <c r="A5" s="4" t="inlineStr">
        <is>
          <t>Total oil and gas revenue from customers</t>
        </is>
      </c>
      <c r="B5" s="5" t="n">
        <v>45846</v>
      </c>
      <c r="C5" s="5" t="n">
        <v>66786</v>
      </c>
      <c r="D5" s="5" t="n">
        <v>67635</v>
      </c>
      <c r="E5" s="5" t="n">
        <v>160485</v>
      </c>
    </row>
    <row r="6">
      <c r="A6" s="4" t="inlineStr">
        <is>
          <t>Natural Gas Sales [Member]</t>
        </is>
      </c>
    </row>
    <row r="7">
      <c r="A7" s="4" t="inlineStr">
        <is>
          <t>Total oil and gas revenue from customers</t>
        </is>
      </c>
      <c r="B7" s="5" t="n">
        <v>4643</v>
      </c>
      <c r="C7" s="5" t="n">
        <v>12343</v>
      </c>
      <c r="D7" s="5" t="n">
        <v>8807</v>
      </c>
      <c r="E7" s="5" t="n">
        <v>19547</v>
      </c>
    </row>
    <row r="8">
      <c r="A8" s="4" t="inlineStr">
        <is>
          <t>Natural Gas Liquids Sales [Member]</t>
        </is>
      </c>
    </row>
    <row r="9">
      <c r="A9" s="4" t="inlineStr">
        <is>
          <t>Total oil and gas revenue from customers</t>
        </is>
      </c>
      <c r="B9" s="6" t="n">
        <v>6969</v>
      </c>
      <c r="C9" s="6" t="n">
        <v>13624</v>
      </c>
      <c r="D9" s="6" t="n">
        <v>14705</v>
      </c>
      <c r="E9" s="6" t="n">
        <v>340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NEAL MERGER AGREEMENT AND DIVESTITURE (Details) - Lineal Star Holdings, LLC [Member]</t>
        </is>
      </c>
      <c r="B1" s="2" t="inlineStr">
        <is>
          <t>Dec. 31, 2019USD ($)</t>
        </is>
      </c>
    </row>
    <row r="2">
      <c r="A2" s="4" t="inlineStr">
        <is>
          <t>Total net consideration</t>
        </is>
      </c>
      <c r="B2" s="6" t="n">
        <v>17100000</v>
      </c>
    </row>
    <row r="3">
      <c r="A3" s="4" t="inlineStr">
        <is>
          <t>Series E Preferred Stock [Member]</t>
        </is>
      </c>
    </row>
    <row r="4">
      <c r="A4" s="4" t="inlineStr">
        <is>
          <t>Total net consideration</t>
        </is>
      </c>
      <c r="B4" s="5" t="n">
        <v>14666000</v>
      </c>
    </row>
    <row r="5">
      <c r="A5" s="4" t="inlineStr">
        <is>
          <t>Series F Preferred Stock [Member]</t>
        </is>
      </c>
    </row>
    <row r="6">
      <c r="A6" s="4" t="inlineStr">
        <is>
          <t>Total net consideration</t>
        </is>
      </c>
      <c r="B6" s="6" t="n">
        <v>243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INEAL MERGER AGREEMENT AND DIVESTITURE (Details 1) - Lineal Star Holdings, LLC [Member]</t>
        </is>
      </c>
      <c r="B1" s="2" t="inlineStr">
        <is>
          <t>Dec. 31, 2019USD ($)</t>
        </is>
      </c>
    </row>
    <row r="2">
      <c r="A2" s="4" t="inlineStr">
        <is>
          <t>Cash</t>
        </is>
      </c>
      <c r="B2" s="6" t="n">
        <v>2101879</v>
      </c>
    </row>
    <row r="3">
      <c r="A3" s="4" t="inlineStr">
        <is>
          <t>Accounts receivable</t>
        </is>
      </c>
      <c r="B3" s="5" t="n">
        <v>1673538</v>
      </c>
    </row>
    <row r="4">
      <c r="A4" s="4" t="inlineStr">
        <is>
          <t>Deferred tax assets</t>
        </is>
      </c>
      <c r="B4" s="5" t="n">
        <v>34000</v>
      </c>
    </row>
    <row r="5">
      <c r="A5" s="4" t="inlineStr">
        <is>
          <t>Cost in excess of billings</t>
        </is>
      </c>
      <c r="B5" s="5" t="n">
        <v>497340</v>
      </c>
    </row>
    <row r="6">
      <c r="A6" s="4" t="inlineStr">
        <is>
          <t>Property and equipment</t>
        </is>
      </c>
      <c r="B6" s="5" t="n">
        <v>1996229</v>
      </c>
    </row>
    <row r="7">
      <c r="A7" s="4" t="inlineStr">
        <is>
          <t>Right of use asset - operating leases</t>
        </is>
      </c>
      <c r="B7" s="5" t="n">
        <v>710898</v>
      </c>
    </row>
    <row r="8">
      <c r="A8" s="4" t="inlineStr">
        <is>
          <t>Other current assets and deposits</t>
        </is>
      </c>
      <c r="B8" s="5" t="n">
        <v>49275</v>
      </c>
    </row>
    <row r="9">
      <c r="A9" s="4" t="inlineStr">
        <is>
          <t>Goodwill</t>
        </is>
      </c>
      <c r="B9" s="5" t="n">
        <v>18314222</v>
      </c>
    </row>
    <row r="10">
      <c r="A10" s="4" t="inlineStr">
        <is>
          <t>Accounts payable - trade</t>
        </is>
      </c>
      <c r="B10" s="5" t="n">
        <v>-260882</v>
      </c>
    </row>
    <row r="11">
      <c r="A11" s="4" t="inlineStr">
        <is>
          <t>Accrued and other liabilities</t>
        </is>
      </c>
      <c r="B11" s="5" t="n">
        <v>-369448</v>
      </c>
    </row>
    <row r="12">
      <c r="A12" s="4" t="inlineStr">
        <is>
          <t>Billings in excess of costs</t>
        </is>
      </c>
      <c r="B12" s="5" t="n">
        <v>-445759</v>
      </c>
    </row>
    <row r="13">
      <c r="A13" s="4" t="inlineStr">
        <is>
          <t>Operating lease liabilities</t>
        </is>
      </c>
      <c r="B13" s="5" t="n">
        <v>-710898</v>
      </c>
    </row>
    <row r="14">
      <c r="A14" s="4" t="inlineStr">
        <is>
          <t>Finance lease liabilities</t>
        </is>
      </c>
      <c r="B14" s="5" t="n">
        <v>-237925</v>
      </c>
    </row>
    <row r="15">
      <c r="A15" s="4" t="inlineStr">
        <is>
          <t>Notes payable</t>
        </is>
      </c>
      <c r="B15" s="5" t="n">
        <v>-3545841</v>
      </c>
    </row>
    <row r="16">
      <c r="A16" s="4" t="inlineStr">
        <is>
          <t>Net assets divested</t>
        </is>
      </c>
      <c r="B16" s="6" t="n">
        <v>19806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NEAL MERGER AGREEMENT AND DIVESTITURE (Details 2) - Lineal Star Holdings, LLC [Member] - USD ($)</t>
        </is>
      </c>
      <c r="B1" s="2" t="inlineStr">
        <is>
          <t>3 Months Ended</t>
        </is>
      </c>
      <c r="C1" s="2" t="inlineStr">
        <is>
          <t>6 Months Ended</t>
        </is>
      </c>
    </row>
    <row r="2">
      <c r="B2" s="2" t="inlineStr">
        <is>
          <t>Sep. 30, 2019</t>
        </is>
      </c>
      <c r="C2" s="2" t="inlineStr">
        <is>
          <t>Sep. 30, 2019</t>
        </is>
      </c>
    </row>
    <row r="3">
      <c r="A3" s="4" t="inlineStr">
        <is>
          <t>Contract revenue</t>
        </is>
      </c>
      <c r="B3" s="6" t="n">
        <v>6285535</v>
      </c>
      <c r="C3" s="6" t="n">
        <v>6285535</v>
      </c>
    </row>
    <row r="4">
      <c r="A4" s="4" t="inlineStr">
        <is>
          <t>Contract costs</t>
        </is>
      </c>
      <c r="B4" s="5" t="n">
        <v>-4897196</v>
      </c>
      <c r="C4" s="5" t="n">
        <v>-4897196</v>
      </c>
    </row>
    <row r="5">
      <c r="A5" s="4" t="inlineStr">
        <is>
          <t>Depreciation and amortization</t>
        </is>
      </c>
      <c r="B5" s="5" t="n">
        <v>-64868</v>
      </c>
      <c r="C5" s="5" t="n">
        <v>-64868</v>
      </c>
    </row>
    <row r="6">
      <c r="A6" s="4" t="inlineStr">
        <is>
          <t>Selling, general and administrative</t>
        </is>
      </c>
      <c r="B6" s="5" t="n">
        <v>-791312</v>
      </c>
      <c r="C6" s="5" t="n">
        <v>-791312</v>
      </c>
    </row>
    <row r="7">
      <c r="A7" s="4" t="inlineStr">
        <is>
          <t>Operating income</t>
        </is>
      </c>
      <c r="B7" s="5" t="n">
        <v>532159</v>
      </c>
      <c r="C7" s="5" t="n">
        <v>532159</v>
      </c>
    </row>
    <row r="8">
      <c r="A8" s="4" t="inlineStr">
        <is>
          <t>Other income</t>
        </is>
      </c>
      <c r="B8" s="5" t="n">
        <v>263113</v>
      </c>
      <c r="C8" s="5" t="n">
        <v>263113</v>
      </c>
    </row>
    <row r="9">
      <c r="A9" s="4" t="inlineStr">
        <is>
          <t>Interest expense</t>
        </is>
      </c>
      <c r="B9" s="5" t="n">
        <v>-33504</v>
      </c>
      <c r="C9" s="5" t="n">
        <v>-33504</v>
      </c>
    </row>
    <row r="10">
      <c r="A10" s="4" t="inlineStr">
        <is>
          <t>Net income from discontinued operations</t>
        </is>
      </c>
      <c r="B10" s="6" t="n">
        <v>761768</v>
      </c>
      <c r="C10" s="6" t="n">
        <v>7617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LINEAL MERGER AGREEMENT AND DIVESTITURE (Details Narrative) - USD ($)</t>
        </is>
      </c>
      <c r="B1" s="2" t="inlineStr">
        <is>
          <t>Dec. 31, 2019</t>
        </is>
      </c>
      <c r="C1" s="2" t="inlineStr">
        <is>
          <t>Sep. 30, 2020</t>
        </is>
      </c>
      <c r="D1" s="2" t="inlineStr">
        <is>
          <t>Mar. 31, 2020</t>
        </is>
      </c>
      <c r="E1" s="2" t="inlineStr">
        <is>
          <t>Jul. 08, 2019</t>
        </is>
      </c>
    </row>
    <row r="2">
      <c r="A2" s="4" t="inlineStr">
        <is>
          <t>Accrued interest</t>
        </is>
      </c>
      <c r="C2" s="6" t="n">
        <v>54941</v>
      </c>
    </row>
    <row r="3">
      <c r="A3" s="4" t="inlineStr">
        <is>
          <t>Lineal Divestiture [Member]</t>
        </is>
      </c>
    </row>
    <row r="4">
      <c r="A4" s="4" t="inlineStr">
        <is>
          <t>Ownership percentage transferred</t>
        </is>
      </c>
      <c r="B4" s="4" t="inlineStr">
        <is>
          <t>100.00%</t>
        </is>
      </c>
    </row>
    <row r="5">
      <c r="A5" s="4" t="inlineStr">
        <is>
          <t>Agreement And Plan Of Merger [Member] | Members of Lineal [Member]</t>
        </is>
      </c>
    </row>
    <row r="6">
      <c r="A6" s="4" t="inlineStr">
        <is>
          <t>Ownership percentage</t>
        </is>
      </c>
      <c r="E6" s="4" t="inlineStr">
        <is>
          <t>100.00%</t>
        </is>
      </c>
    </row>
    <row r="7">
      <c r="A7" s="4" t="inlineStr">
        <is>
          <t>Lineal Star Holdings, LLC [Member]</t>
        </is>
      </c>
    </row>
    <row r="8">
      <c r="A8" s="4" t="inlineStr">
        <is>
          <t>Default interest rate</t>
        </is>
      </c>
      <c r="C8" s="4" t="inlineStr">
        <is>
          <t>18.00%</t>
        </is>
      </c>
    </row>
    <row r="9">
      <c r="A9" s="4" t="inlineStr">
        <is>
          <t>Gain (loss) on disposal of business</t>
        </is>
      </c>
      <c r="C9" s="6" t="n">
        <v>-2706628</v>
      </c>
    </row>
    <row r="10">
      <c r="A10" s="4" t="inlineStr">
        <is>
          <t>Lineal Star Holdings, LLC [Member] | July 2019 Lineal Note [Member]</t>
        </is>
      </c>
    </row>
    <row r="11">
      <c r="A11" s="4" t="inlineStr">
        <is>
          <t>Principal amounts</t>
        </is>
      </c>
      <c r="C11" s="6" t="n">
        <v>1539719</v>
      </c>
    </row>
    <row r="12">
      <c r="A12" s="4" t="inlineStr">
        <is>
          <t>Maturity start date</t>
        </is>
      </c>
      <c r="C12" s="4" t="inlineStr">
        <is>
          <t>Mar. 31,
		2020</t>
        </is>
      </c>
    </row>
    <row r="13">
      <c r="A13" s="4" t="inlineStr">
        <is>
          <t>Maturity end date</t>
        </is>
      </c>
      <c r="C13" s="4" t="inlineStr">
        <is>
          <t>Dec. 31,
		2021</t>
        </is>
      </c>
    </row>
    <row r="14">
      <c r="A14" s="4" t="inlineStr">
        <is>
          <t>Interest rate</t>
        </is>
      </c>
      <c r="C14" s="4" t="inlineStr">
        <is>
          <t>8.00%</t>
        </is>
      </c>
    </row>
    <row r="15">
      <c r="A15" s="4" t="inlineStr">
        <is>
          <t>Lineal Star Holdings, LLC [Member] | December 2019 Lineal Note [Member]</t>
        </is>
      </c>
    </row>
    <row r="16">
      <c r="A16" s="4" t="inlineStr">
        <is>
          <t>Principal amounts</t>
        </is>
      </c>
      <c r="C16" s="6" t="n">
        <v>800000</v>
      </c>
    </row>
    <row r="17">
      <c r="A17" s="4" t="inlineStr">
        <is>
          <t>Interest rate</t>
        </is>
      </c>
      <c r="C17" s="4" t="inlineStr">
        <is>
          <t>10.00%</t>
        </is>
      </c>
    </row>
    <row r="18">
      <c r="A18" s="4" t="inlineStr">
        <is>
          <t>Accounts receivable</t>
        </is>
      </c>
      <c r="C18" s="6" t="n">
        <v>54941</v>
      </c>
      <c r="D18" s="6" t="n">
        <v>53747</v>
      </c>
    </row>
    <row r="19">
      <c r="A19" s="4" t="inlineStr">
        <is>
          <t>Lineal Star Holdings, LLC [Member] | Series E and F Preferred Shares [Member]</t>
        </is>
      </c>
    </row>
    <row r="20">
      <c r="A20" s="4" t="inlineStr">
        <is>
          <t>Gain (loss) on disposal of business</t>
        </is>
      </c>
      <c r="C20" s="6" t="n">
        <v>30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0</t>
        </is>
      </c>
      <c r="C1" s="2" t="inlineStr">
        <is>
          <t>Mar. 31, 2020</t>
        </is>
      </c>
    </row>
    <row r="2">
      <c r="A2" s="3" t="inlineStr">
        <is>
          <t>Income Tax Disclosure [Abstract]</t>
        </is>
      </c>
    </row>
    <row r="3">
      <c r="A3" s="4" t="inlineStr">
        <is>
          <t>Current income taxes payable</t>
        </is>
      </c>
      <c r="B3" s="6" t="n">
        <v>3000</v>
      </c>
      <c r="C3" s="6" t="n">
        <v>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STOCKHOLDERS' EQUITY (DEFICIT) (Details)</t>
        </is>
      </c>
      <c r="B1" s="2" t="inlineStr">
        <is>
          <t>Sep. 30, 2020$ / sharesshares</t>
        </is>
      </c>
    </row>
    <row r="2">
      <c r="A2" s="4" t="inlineStr">
        <is>
          <t>Warrants outstanding</t>
        </is>
      </c>
      <c r="B2" s="5" t="n">
        <v>36</v>
      </c>
    </row>
    <row r="3">
      <c r="A3" s="4" t="inlineStr">
        <is>
          <t>Warrant - Exercise Price 1,171,875.00 [Member]</t>
        </is>
      </c>
    </row>
    <row r="4">
      <c r="A4" s="4" t="inlineStr">
        <is>
          <t>Warrants outstanding</t>
        </is>
      </c>
      <c r="B4" s="5" t="n">
        <v>1</v>
      </c>
      <c r="C4" s="4" t="inlineStr">
        <is>
          <t>[1]</t>
        </is>
      </c>
    </row>
    <row r="5">
      <c r="A5" s="4" t="inlineStr">
        <is>
          <t>Warrant exercise price | $ / shares</t>
        </is>
      </c>
      <c r="B5" s="6" t="n">
        <v>1171875</v>
      </c>
    </row>
    <row r="6">
      <c r="A6" s="4" t="inlineStr">
        <is>
          <t>Warrant expiration date</t>
        </is>
      </c>
      <c r="B6" s="4" t="inlineStr">
        <is>
          <t>Apr. 26,
		2021</t>
        </is>
      </c>
    </row>
    <row r="7">
      <c r="A7" s="4" t="inlineStr">
        <is>
          <t>Warrant - Exercise Price 195,312.50 [Member]</t>
        </is>
      </c>
    </row>
    <row r="8">
      <c r="A8" s="4" t="inlineStr">
        <is>
          <t>Warrants outstanding</t>
        </is>
      </c>
      <c r="B8" s="5" t="n">
        <v>3</v>
      </c>
      <c r="C8" s="4" t="inlineStr">
        <is>
          <t>[2]</t>
        </is>
      </c>
    </row>
    <row r="9">
      <c r="A9" s="4" t="inlineStr">
        <is>
          <t>Warrant exercise price | $ / shares</t>
        </is>
      </c>
      <c r="B9" s="8" t="n">
        <v>195312.5</v>
      </c>
    </row>
    <row r="10">
      <c r="A10" s="4" t="inlineStr">
        <is>
          <t>Warrant expiration date</t>
        </is>
      </c>
      <c r="B10" s="4" t="inlineStr">
        <is>
          <t>Sep. 12,
		2022</t>
        </is>
      </c>
    </row>
    <row r="11">
      <c r="A11" s="4" t="inlineStr">
        <is>
          <t>Warrant - Exercise Price 12,187.50 [Member]</t>
        </is>
      </c>
    </row>
    <row r="12">
      <c r="A12" s="4" t="inlineStr">
        <is>
          <t>Warrants outstanding</t>
        </is>
      </c>
      <c r="B12" s="5" t="n">
        <v>32</v>
      </c>
      <c r="C12" s="4" t="inlineStr">
        <is>
          <t>[3]</t>
        </is>
      </c>
    </row>
    <row r="13">
      <c r="A13" s="4" t="inlineStr">
        <is>
          <t>Warrant exercise price | $ / shares</t>
        </is>
      </c>
      <c r="B13" s="8" t="n">
        <v>12187.5</v>
      </c>
    </row>
    <row r="14">
      <c r="A14" s="4" t="inlineStr">
        <is>
          <t>Warrant expiration date</t>
        </is>
      </c>
      <c r="B14" s="4" t="inlineStr">
        <is>
          <t>May 24,
		2023</t>
        </is>
      </c>
    </row>
    <row r="15"/>
    <row r="16">
      <c r="A16" s="4" t="inlineStr">
        <is>
          <t>[1]</t>
        </is>
      </c>
      <c r="B16" s="4" t="inlineStr">
        <is>
          <t>Warrants issued in connection with the sale of convertible notes. The warrants were exercisable on the grant date (April 26, 2016) and remain exercisable until April 26, 2021.</t>
        </is>
      </c>
    </row>
    <row r="17">
      <c r="A17" s="4" t="inlineStr">
        <is>
          <t>[2]</t>
        </is>
      </c>
      <c r="B17" s="4" t="inlineStr">
        <is>
          <t>Warrants issued in connection with funding. The warrants were exercisable on the grant date (September 12, 2017) and remain exercisable until September 12, 2022.</t>
        </is>
      </c>
    </row>
    <row r="18">
      <c r="A18" s="4" t="inlineStr">
        <is>
          <t>[3]</t>
        </is>
      </c>
      <c r="B18" s="4" t="inlineStr">
        <is>
          <t>Warrants issued in connection with a Severance Agreement with Richard N. Azar II, the Company's former Chief Executive Officer. The warrants were exercisable on the grant date (May 25, 2018) and remain exercisable until May 24, 2023.</t>
        </is>
      </c>
    </row>
  </sheetData>
  <mergeCells count="5">
    <mergeCell ref="B1:C1"/>
    <mergeCell ref="A15:C15"/>
    <mergeCell ref="B16:C16"/>
    <mergeCell ref="B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Narrative) - USD ($)</t>
        </is>
      </c>
      <c r="B1" s="2" t="inlineStr">
        <is>
          <t>Jun. 22, 2020</t>
        </is>
      </c>
      <c r="C1" s="2" t="inlineStr">
        <is>
          <t>May 15, 2020</t>
        </is>
      </c>
      <c r="D1" s="2" t="inlineStr">
        <is>
          <t>Feb. 03, 2020</t>
        </is>
      </c>
      <c r="E1" s="2" t="inlineStr">
        <is>
          <t>Aug. 31, 2020</t>
        </is>
      </c>
      <c r="F1" s="2" t="inlineStr">
        <is>
          <t>Sep. 30, 2020</t>
        </is>
      </c>
      <c r="G1" s="2" t="inlineStr">
        <is>
          <t>Jun. 30, 2020</t>
        </is>
      </c>
      <c r="H1" s="2" t="inlineStr">
        <is>
          <t>Sep. 30, 2019</t>
        </is>
      </c>
      <c r="I1" s="2" t="inlineStr">
        <is>
          <t>Jun. 30, 2019</t>
        </is>
      </c>
      <c r="J1" s="2" t="inlineStr">
        <is>
          <t>Sep. 30, 2020</t>
        </is>
      </c>
      <c r="K1" s="2" t="inlineStr">
        <is>
          <t>Sep. 30, 2019</t>
        </is>
      </c>
      <c r="L1" s="2" t="inlineStr">
        <is>
          <t>Mar. 31, 2020</t>
        </is>
      </c>
    </row>
    <row r="2">
      <c r="A2" s="4" t="inlineStr">
        <is>
          <t>Number of shares issued</t>
        </is>
      </c>
      <c r="C2" s="5" t="n">
        <v>100000</v>
      </c>
    </row>
    <row r="3">
      <c r="A3" s="4" t="inlineStr">
        <is>
          <t>Stock Dividends to be Issued</t>
        </is>
      </c>
      <c r="H3" s="4" t="inlineStr">
        <is>
          <t xml:space="preserve"> </t>
        </is>
      </c>
    </row>
    <row r="4">
      <c r="A4" s="4" t="inlineStr">
        <is>
          <t>Stock-based compensation expense</t>
        </is>
      </c>
      <c r="F4" s="6" t="n">
        <v>36502</v>
      </c>
      <c r="J4" s="6" t="n">
        <v>36502</v>
      </c>
    </row>
    <row r="5">
      <c r="A5" s="4" t="inlineStr">
        <is>
          <t>Series C Preferred Stock [Member]</t>
        </is>
      </c>
    </row>
    <row r="6">
      <c r="A6" s="4" t="inlineStr">
        <is>
          <t>Common stock issued on conversion</t>
        </is>
      </c>
      <c r="J6" s="5" t="n">
        <v>756</v>
      </c>
      <c r="K6" s="5" t="n">
        <v>2</v>
      </c>
    </row>
    <row r="7">
      <c r="A7" s="4" t="inlineStr">
        <is>
          <t>Preferred stock dividend rate</t>
        </is>
      </c>
      <c r="J7" s="4" t="inlineStr">
        <is>
          <t>24.95%</t>
        </is>
      </c>
      <c r="L7" s="4" t="inlineStr">
        <is>
          <t>24.95%</t>
        </is>
      </c>
    </row>
    <row r="8">
      <c r="A8" s="4" t="inlineStr">
        <is>
          <t>Number of shares issued</t>
        </is>
      </c>
      <c r="J8" s="5" t="n">
        <v>19823486</v>
      </c>
      <c r="K8" s="5" t="n">
        <v>1472517</v>
      </c>
    </row>
    <row r="9">
      <c r="A9" s="4" t="inlineStr">
        <is>
          <t>Value of shares issued on conversion</t>
        </is>
      </c>
      <c r="J9" s="6" t="n">
        <v>7560000</v>
      </c>
      <c r="K9" s="6" t="n">
        <v>30000</v>
      </c>
    </row>
    <row r="10">
      <c r="A10" s="4" t="inlineStr">
        <is>
          <t>Series C Preferred Stock [Member] | October 2017 Stock Purchase Agreement [Member]</t>
        </is>
      </c>
    </row>
    <row r="11">
      <c r="A11" s="4" t="inlineStr">
        <is>
          <t>Number of shares issued</t>
        </is>
      </c>
      <c r="B11" s="5" t="n">
        <v>630</v>
      </c>
      <c r="D11" s="5" t="n">
        <v>525</v>
      </c>
      <c r="J11" s="5" t="n">
        <v>630</v>
      </c>
    </row>
    <row r="12">
      <c r="A12" s="4" t="inlineStr">
        <is>
          <t>Proceeds from issuance of convertible preferred stock</t>
        </is>
      </c>
      <c r="B12" s="6" t="n">
        <v>6000000</v>
      </c>
      <c r="D12" s="6" t="n">
        <v>5000000</v>
      </c>
      <c r="J12" s="6" t="n">
        <v>6000000</v>
      </c>
    </row>
    <row r="13">
      <c r="A13" s="4" t="inlineStr">
        <is>
          <t>Requirement to redeem shares</t>
        </is>
      </c>
      <c r="D13" s="5" t="n">
        <v>525</v>
      </c>
      <c r="J13" s="5" t="n">
        <v>630</v>
      </c>
    </row>
    <row r="14">
      <c r="A14" s="4" t="inlineStr">
        <is>
          <t>Percentage of aggregate face value</t>
        </is>
      </c>
      <c r="D14" s="4" t="inlineStr">
        <is>
          <t>110.00%</t>
        </is>
      </c>
    </row>
    <row r="15">
      <c r="A15" s="4" t="inlineStr">
        <is>
          <t>Redemption value</t>
        </is>
      </c>
      <c r="B15" s="6" t="n">
        <v>6930000</v>
      </c>
      <c r="D15" s="6" t="n">
        <v>5775000</v>
      </c>
    </row>
    <row r="16">
      <c r="A16" s="4" t="inlineStr">
        <is>
          <t>Series A Preferred Stock [Member]</t>
        </is>
      </c>
    </row>
    <row r="17">
      <c r="A17" s="4" t="inlineStr">
        <is>
          <t>Number of shares issued</t>
        </is>
      </c>
      <c r="E17" s="5" t="n">
        <v>28092</v>
      </c>
    </row>
    <row r="18">
      <c r="A18" s="4" t="inlineStr">
        <is>
          <t>Additional Paid-In Capital [Member]</t>
        </is>
      </c>
    </row>
    <row r="19">
      <c r="A19" s="4" t="inlineStr">
        <is>
          <t>Stock Dividends to be Issued</t>
        </is>
      </c>
      <c r="F19" s="6" t="n">
        <v>-1651219</v>
      </c>
      <c r="G19" s="6" t="n">
        <v>-1680756</v>
      </c>
      <c r="H19" s="6" t="n">
        <v>-1893886</v>
      </c>
      <c r="I19" s="6" t="n">
        <v>-1878055</v>
      </c>
      <c r="J19" s="6" t="n">
        <v>-3331975</v>
      </c>
      <c r="K19" s="6" t="n">
        <v>-3771941</v>
      </c>
    </row>
    <row r="20">
      <c r="A20" s="4" t="inlineStr">
        <is>
          <t>Restricted Common Stock [Member]</t>
        </is>
      </c>
    </row>
    <row r="21">
      <c r="A21" s="4" t="inlineStr">
        <is>
          <t>Number of shares issued</t>
        </is>
      </c>
      <c r="J21" s="5" t="n">
        <v>176514</v>
      </c>
    </row>
    <row r="22">
      <c r="A22" s="4" t="inlineStr">
        <is>
          <t>Stock-based compensation expense</t>
        </is>
      </c>
      <c r="J22" s="6" t="n">
        <v>209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651140</v>
      </c>
      <c r="C4" s="6" t="n">
        <v>-1564562</v>
      </c>
    </row>
    <row r="5">
      <c r="A5" s="4" t="inlineStr">
        <is>
          <t>Net Income from Discontinued Operations</t>
        </is>
      </c>
      <c r="C5" s="5" t="n">
        <v>761768</v>
      </c>
    </row>
    <row r="6">
      <c r="A6" s="4" t="inlineStr">
        <is>
          <t>Net Loss from Continuing Operations</t>
        </is>
      </c>
      <c r="B6" s="5" t="n">
        <v>-3651140</v>
      </c>
      <c r="C6" s="5" t="n">
        <v>-2326330</v>
      </c>
    </row>
    <row r="7">
      <c r="A7" s="3" t="inlineStr">
        <is>
          <t>Adjustments to reconcile net loss to net cash used in operating activities:</t>
        </is>
      </c>
    </row>
    <row r="8">
      <c r="A8" s="4" t="inlineStr">
        <is>
          <t>Depreciation, Depletion, Amortization, and Accretion</t>
        </is>
      </c>
      <c r="B8" s="5" t="n">
        <v>5132</v>
      </c>
      <c r="C8" s="5" t="n">
        <v>7834</v>
      </c>
    </row>
    <row r="9">
      <c r="A9" s="4" t="inlineStr">
        <is>
          <t>Bad debt Expense</t>
        </is>
      </c>
      <c r="B9" s="5" t="n">
        <v>170660</v>
      </c>
      <c r="C9" s="5" t="n">
        <v>17694</v>
      </c>
    </row>
    <row r="10">
      <c r="A10" s="4" t="inlineStr">
        <is>
          <t>Share-Based Compensation</t>
        </is>
      </c>
      <c r="B10" s="5" t="n">
        <v>36502</v>
      </c>
      <c r="C10" s="5" t="n">
        <v>29425</v>
      </c>
    </row>
    <row r="11">
      <c r="A11" s="4" t="inlineStr">
        <is>
          <t>Loss from Equity Method Investment</t>
        </is>
      </c>
      <c r="B11" s="5" t="n">
        <v>2140121</v>
      </c>
    </row>
    <row r="12">
      <c r="A12" s="4" t="inlineStr">
        <is>
          <t>Change in Fair Value of Derivative Liability</t>
        </is>
      </c>
      <c r="C12" s="5" t="n">
        <v>-5</v>
      </c>
    </row>
    <row r="13">
      <c r="A13" s="3" t="inlineStr">
        <is>
          <t>Changes in Components of Working Capital and Other Assets:</t>
        </is>
      </c>
    </row>
    <row r="14">
      <c r="A14" s="4" t="inlineStr">
        <is>
          <t>Accounts Receivable</t>
        </is>
      </c>
      <c r="B14" s="5" t="n">
        <v>55060</v>
      </c>
      <c r="C14" s="5" t="n">
        <v>-7213</v>
      </c>
    </row>
    <row r="15">
      <c r="A15" s="4" t="inlineStr">
        <is>
          <t>Other Current Assets</t>
        </is>
      </c>
      <c r="B15" s="5" t="n">
        <v>155053</v>
      </c>
      <c r="C15" s="5" t="n">
        <v>234145</v>
      </c>
    </row>
    <row r="16">
      <c r="A16" s="4" t="inlineStr">
        <is>
          <t>Accounts Payable and Accrued Expenses</t>
        </is>
      </c>
      <c r="B16" s="5" t="n">
        <v>-255038</v>
      </c>
      <c r="C16" s="5" t="n">
        <v>-409682</v>
      </c>
    </row>
    <row r="17">
      <c r="A17" s="4" t="inlineStr">
        <is>
          <t>Net Cash Used in Operating Activities from Continuing Operations</t>
        </is>
      </c>
      <c r="B17" s="5" t="n">
        <v>-1343650</v>
      </c>
      <c r="C17" s="5" t="n">
        <v>-2454133</v>
      </c>
    </row>
    <row r="18">
      <c r="A18" s="4" t="inlineStr">
        <is>
          <t>Net Cash Used in Operating Activities from Discontinued Operations</t>
        </is>
      </c>
      <c r="C18" s="5" t="n">
        <v>-383770</v>
      </c>
    </row>
    <row r="19">
      <c r="A19" s="4" t="inlineStr">
        <is>
          <t>Net Cash Used in Operating Activities</t>
        </is>
      </c>
      <c r="B19" s="5" t="n">
        <v>-1343650</v>
      </c>
      <c r="C19" s="5" t="n">
        <v>-2837903</v>
      </c>
    </row>
    <row r="20">
      <c r="A20" s="3" t="inlineStr">
        <is>
          <t>Investing Cash Flows</t>
        </is>
      </c>
    </row>
    <row r="21">
      <c r="A21" s="4" t="inlineStr">
        <is>
          <t>Cash Paid for Subsidiary</t>
        </is>
      </c>
      <c r="C21" s="5" t="n">
        <v>-1050000</v>
      </c>
    </row>
    <row r="22">
      <c r="A22" s="4" t="inlineStr">
        <is>
          <t>Cash Paid for Issuance of Notes Receivable</t>
        </is>
      </c>
      <c r="B22" s="5" t="n">
        <v>-4200000</v>
      </c>
    </row>
    <row r="23">
      <c r="A23" s="4" t="inlineStr">
        <is>
          <t>Cash Received for Deposits</t>
        </is>
      </c>
      <c r="C23" s="5" t="n">
        <v>-31534</v>
      </c>
    </row>
    <row r="24">
      <c r="A24" s="4" t="inlineStr">
        <is>
          <t>Net Cash Used in Investing Activities from Continuing Operations</t>
        </is>
      </c>
      <c r="B24" s="5" t="n">
        <v>-4200000</v>
      </c>
      <c r="C24" s="5" t="n">
        <v>-1081534</v>
      </c>
    </row>
    <row r="25">
      <c r="A25" s="4" t="inlineStr">
        <is>
          <t>Net Cash Used in Investing Activities from Discontinued Operations</t>
        </is>
      </c>
      <c r="C25" s="5" t="n">
        <v>-70440</v>
      </c>
    </row>
    <row r="26">
      <c r="A26" s="4" t="inlineStr">
        <is>
          <t>Net Cash Used in Investing Activities</t>
        </is>
      </c>
      <c r="B26" s="5" t="n">
        <v>-4200000</v>
      </c>
      <c r="C26" s="5" t="n">
        <v>-1151974</v>
      </c>
    </row>
    <row r="27">
      <c r="A27" s="3" t="inlineStr">
        <is>
          <t>Financing Cash Flows</t>
        </is>
      </c>
    </row>
    <row r="28">
      <c r="A28" s="4" t="inlineStr">
        <is>
          <t>Cash Paid for Settlement of Series B Preferred Stock Warrants</t>
        </is>
      </c>
      <c r="C28" s="5" t="n">
        <v>-25000</v>
      </c>
    </row>
    <row r="29">
      <c r="A29" s="4" t="inlineStr">
        <is>
          <t>Proceeds from Issuance of Series C Preferred Stock</t>
        </is>
      </c>
      <c r="B29" s="5" t="n">
        <v>6000000</v>
      </c>
    </row>
    <row r="30">
      <c r="A30" s="4" t="inlineStr">
        <is>
          <t>Net Cash Provided by (Used In) Financing Activities from Continuing Operations</t>
        </is>
      </c>
      <c r="B30" s="5" t="n">
        <v>6000000</v>
      </c>
      <c r="C30" s="5" t="n">
        <v>-25000</v>
      </c>
    </row>
    <row r="31">
      <c r="A31" s="4" t="inlineStr">
        <is>
          <t>Net Cash Provided by Financing Activities from Discontinued Operations</t>
        </is>
      </c>
      <c r="C31" s="5" t="n">
        <v>454210</v>
      </c>
    </row>
    <row r="32">
      <c r="A32" s="4" t="inlineStr">
        <is>
          <t>Net Cash Provided by Financing Activities</t>
        </is>
      </c>
      <c r="B32" s="5" t="n">
        <v>6000000</v>
      </c>
      <c r="C32" s="5" t="n">
        <v>429210</v>
      </c>
    </row>
    <row r="33">
      <c r="A33" s="4" t="inlineStr">
        <is>
          <t>Increase (Decrease) in Cash</t>
        </is>
      </c>
      <c r="B33" s="5" t="n">
        <v>456350</v>
      </c>
      <c r="C33" s="5" t="n">
        <v>-3560667</v>
      </c>
    </row>
    <row r="34">
      <c r="A34" s="4" t="inlineStr">
        <is>
          <t>Cash at Beginning of the Period</t>
        </is>
      </c>
      <c r="B34" s="5" t="n">
        <v>656615</v>
      </c>
      <c r="C34" s="5" t="n">
        <v>7778723</v>
      </c>
    </row>
    <row r="35">
      <c r="A35" s="4" t="inlineStr">
        <is>
          <t>Cash at End of the Period</t>
        </is>
      </c>
      <c r="B35" s="6" t="n">
        <v>1112965</v>
      </c>
      <c r="C35" s="6" t="n">
        <v>4218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DEFICIT) (Details Narrative 1) - USD ($)</t>
        </is>
      </c>
      <c r="B1" s="2" t="inlineStr">
        <is>
          <t>Nov. 23, 2020</t>
        </is>
      </c>
      <c r="C1" s="2" t="inlineStr">
        <is>
          <t>Aug. 31, 2020</t>
        </is>
      </c>
      <c r="D1" s="2" t="inlineStr">
        <is>
          <t>May 15, 2020</t>
        </is>
      </c>
      <c r="E1" s="2" t="inlineStr">
        <is>
          <t>Feb. 15, 2020</t>
        </is>
      </c>
      <c r="F1" s="2" t="inlineStr">
        <is>
          <t>Aug. 31, 2020</t>
        </is>
      </c>
      <c r="G1" s="2" t="inlineStr">
        <is>
          <t>Sep. 30, 2020</t>
        </is>
      </c>
      <c r="H1" s="2" t="inlineStr">
        <is>
          <t>Sep. 30, 2019</t>
        </is>
      </c>
    </row>
    <row r="2">
      <c r="A2" s="4" t="inlineStr">
        <is>
          <t>Number of shares issued</t>
        </is>
      </c>
      <c r="D2" s="5" t="n">
        <v>100000</v>
      </c>
    </row>
    <row r="3">
      <c r="A3" s="4" t="inlineStr">
        <is>
          <t>Series A Preferred Stock [Member]</t>
        </is>
      </c>
    </row>
    <row r="4">
      <c r="A4" s="4" t="inlineStr">
        <is>
          <t>Number of shares issued</t>
        </is>
      </c>
      <c r="F4" s="5" t="n">
        <v>28092</v>
      </c>
    </row>
    <row r="5">
      <c r="A5" s="4" t="inlineStr">
        <is>
          <t>Shares used to determine number of votes per share</t>
        </is>
      </c>
      <c r="G5" s="5" t="n">
        <v>4900</v>
      </c>
    </row>
    <row r="6">
      <c r="A6" s="4" t="inlineStr">
        <is>
          <t>Shares used to determine number of shares converted per share</t>
        </is>
      </c>
      <c r="G6" s="5" t="n">
        <v>4900</v>
      </c>
    </row>
    <row r="7">
      <c r="A7" s="4" t="inlineStr">
        <is>
          <t>Series C Preferred Stock [Member]</t>
        </is>
      </c>
    </row>
    <row r="8">
      <c r="A8" s="4" t="inlineStr">
        <is>
          <t>Common stock issued on conversion</t>
        </is>
      </c>
      <c r="G8" s="5" t="n">
        <v>15348</v>
      </c>
    </row>
    <row r="9">
      <c r="A9" s="4" t="inlineStr">
        <is>
          <t>Series C Preferred Stock [Member]</t>
        </is>
      </c>
    </row>
    <row r="10">
      <c r="A10" s="4" t="inlineStr">
        <is>
          <t>Common stock issued on conversion</t>
        </is>
      </c>
      <c r="G10" s="5" t="n">
        <v>756</v>
      </c>
      <c r="H10" s="5" t="n">
        <v>2</v>
      </c>
    </row>
    <row r="11">
      <c r="A11" s="4" t="inlineStr">
        <is>
          <t>Number of shares issued</t>
        </is>
      </c>
      <c r="G11" s="5" t="n">
        <v>19823486</v>
      </c>
      <c r="H11" s="5" t="n">
        <v>1472517</v>
      </c>
    </row>
    <row r="12">
      <c r="A12" s="4" t="inlineStr">
        <is>
          <t>Series C Preferred Stock [Member] | Subsequent Event [Member]</t>
        </is>
      </c>
    </row>
    <row r="13">
      <c r="A13" s="4" t="inlineStr">
        <is>
          <t>Percentage of authorized shares issued to trigger increase in authorized shares</t>
        </is>
      </c>
      <c r="B13" s="4" t="inlineStr">
        <is>
          <t>90.00%</t>
        </is>
      </c>
    </row>
    <row r="14">
      <c r="A14" s="4" t="inlineStr">
        <is>
          <t>Percentage of authorized shares to be authorized for increase</t>
        </is>
      </c>
      <c r="B14" s="4" t="inlineStr">
        <is>
          <t>150.00%</t>
        </is>
      </c>
    </row>
    <row r="15">
      <c r="A15" s="4" t="inlineStr">
        <is>
          <t>Stock Purchase Agreement [Member] | Series C Preferred Stock [Member] | Subsequent Event [Member]</t>
        </is>
      </c>
    </row>
    <row r="16">
      <c r="A16" s="4" t="inlineStr">
        <is>
          <t>Preferred stock face value</t>
        </is>
      </c>
      <c r="B16" s="6" t="n">
        <v>10000</v>
      </c>
    </row>
    <row r="17">
      <c r="A17" s="4" t="inlineStr">
        <is>
          <t>Preferred stock conversion price</t>
        </is>
      </c>
      <c r="B17" s="8" t="n">
        <v>162.5</v>
      </c>
    </row>
    <row r="18">
      <c r="A18" s="4" t="inlineStr">
        <is>
          <t>Percentage of lowest daily volume weighted average prices of common stock during measurement period to determine conversion price</t>
        </is>
      </c>
      <c r="B18" s="4" t="inlineStr">
        <is>
          <t>95.00%</t>
        </is>
      </c>
    </row>
    <row r="19">
      <c r="A19" s="4" t="inlineStr">
        <is>
          <t>Measurement period used for daily volume weighted average prices of common stock to determine conversion price</t>
        </is>
      </c>
      <c r="B19" s="4" t="inlineStr">
        <is>
          <t>5 days</t>
        </is>
      </c>
    </row>
    <row r="20">
      <c r="A20" s="4" t="inlineStr">
        <is>
          <t>Per share amount subtracted to determine conversion price</t>
        </is>
      </c>
      <c r="B20" s="8" t="n">
        <v>0.05</v>
      </c>
    </row>
    <row r="21">
      <c r="A21" s="4" t="inlineStr">
        <is>
          <t>Percentage of lowest sale price on last day of measurement period to determine maximum conversion price</t>
        </is>
      </c>
      <c r="B21" s="4" t="inlineStr">
        <is>
          <t>100.00%</t>
        </is>
      </c>
    </row>
    <row r="22">
      <c r="A22" s="4" t="inlineStr">
        <is>
          <t>Per share amount subtracted to determine maximum conversion price</t>
        </is>
      </c>
      <c r="B22" s="8" t="n">
        <v>0.05</v>
      </c>
    </row>
    <row r="23">
      <c r="A23" s="4" t="inlineStr">
        <is>
          <t>Percentage of lowest daily volume weighted average prices of common stock to determine conversion price if trigger event has occurred</t>
        </is>
      </c>
      <c r="B23" s="4" t="inlineStr">
        <is>
          <t>85.00%</t>
        </is>
      </c>
    </row>
    <row r="24">
      <c r="A24" s="4" t="inlineStr">
        <is>
          <t>Per share amount subtracted to determine conversion price if trigger event has occurred</t>
        </is>
      </c>
      <c r="B24" s="8" t="n">
        <v>0.1</v>
      </c>
    </row>
    <row r="25">
      <c r="A25" s="4" t="inlineStr">
        <is>
          <t>Percentage of lowest sale price on last day of measurement period to determine maximum conversion price if trigger event has occurred</t>
        </is>
      </c>
      <c r="B25" s="4" t="inlineStr">
        <is>
          <t>85.00%</t>
        </is>
      </c>
    </row>
    <row r="26">
      <c r="A26" s="4" t="inlineStr">
        <is>
          <t>Per share amount subtracted to determine maximum conversion price if trigger event has occurred</t>
        </is>
      </c>
      <c r="B26" s="8" t="n">
        <v>0.1</v>
      </c>
    </row>
    <row r="27">
      <c r="A27" s="4" t="inlineStr">
        <is>
          <t>Common Stock [Member] | Engagement Agreement [Member]</t>
        </is>
      </c>
    </row>
    <row r="28">
      <c r="A28" s="4" t="inlineStr">
        <is>
          <t>Number of shares issued</t>
        </is>
      </c>
      <c r="C28" s="5" t="n">
        <v>175000</v>
      </c>
    </row>
    <row r="29">
      <c r="A29" s="4" t="inlineStr">
        <is>
          <t>SylvaCap Media [Member]</t>
        </is>
      </c>
    </row>
    <row r="30">
      <c r="A30" s="4" t="inlineStr">
        <is>
          <t>Number of shares issued</t>
        </is>
      </c>
      <c r="G30" s="5" t="n">
        <v>175000</v>
      </c>
    </row>
    <row r="31">
      <c r="A31" s="4" t="inlineStr">
        <is>
          <t>SylvaCap Media [Member] | Letter Agreement [Member]</t>
        </is>
      </c>
    </row>
    <row r="32">
      <c r="A32" s="4" t="inlineStr">
        <is>
          <t>Number of shares issued</t>
        </is>
      </c>
      <c r="E32" s="5" t="n">
        <v>100000</v>
      </c>
    </row>
    <row r="33">
      <c r="A33" s="4" t="inlineStr">
        <is>
          <t>Monthly consideration</t>
        </is>
      </c>
      <c r="E33" s="6" t="n">
        <v>50000</v>
      </c>
    </row>
    <row r="34">
      <c r="A34" s="4" t="inlineStr">
        <is>
          <t>SylvaCap Media [Member] | Common Stock [Member]</t>
        </is>
      </c>
    </row>
    <row r="35">
      <c r="A35" s="4" t="inlineStr">
        <is>
          <t>Number of shares issued</t>
        </is>
      </c>
      <c r="G35" s="5" t="n">
        <v>1765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BASED COMPENSATION (Details) - $ / shares</t>
        </is>
      </c>
      <c r="B1" s="2" t="inlineStr">
        <is>
          <t>6 Months Ended</t>
        </is>
      </c>
    </row>
    <row r="2">
      <c r="B2" s="2" t="inlineStr">
        <is>
          <t>Sep. 30, 2020</t>
        </is>
      </c>
      <c r="C2" s="2" t="inlineStr">
        <is>
          <t>Mar. 31, 2020</t>
        </is>
      </c>
    </row>
    <row r="3">
      <c r="A3" s="3" t="inlineStr">
        <is>
          <t>Options outstanding</t>
        </is>
      </c>
    </row>
    <row r="4">
      <c r="A4" s="4" t="inlineStr">
        <is>
          <t>Exercise price</t>
        </is>
      </c>
      <c r="B4" s="6" t="n">
        <v>40429700</v>
      </c>
    </row>
    <row r="5">
      <c r="A5" s="4" t="inlineStr">
        <is>
          <t>Remaining Life</t>
        </is>
      </c>
      <c r="B5" s="4" t="inlineStr">
        <is>
          <t>7 days</t>
        </is>
      </c>
    </row>
    <row r="6">
      <c r="A6" s="4" t="inlineStr">
        <is>
          <t>Options Outstanding</t>
        </is>
      </c>
      <c r="B6" s="5" t="n">
        <v>2</v>
      </c>
      <c r="C6" s="5" t="n">
        <v>2</v>
      </c>
    </row>
    <row r="7">
      <c r="A7" s="4" t="inlineStr">
        <is>
          <t>Options Exercisable</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HARE-BASED COMPENSATION (Details Narrative) - USD ($)</t>
        </is>
      </c>
      <c r="B1" s="2" t="inlineStr">
        <is>
          <t>6 Months Ended</t>
        </is>
      </c>
    </row>
    <row r="2">
      <c r="B2" s="2" t="inlineStr">
        <is>
          <t>Sep. 30, 2020</t>
        </is>
      </c>
      <c r="C2" s="2" t="inlineStr">
        <is>
          <t>Sep. 30, 2019</t>
        </is>
      </c>
      <c r="D2" s="2" t="inlineStr">
        <is>
          <t>Mar. 31, 2020</t>
        </is>
      </c>
    </row>
    <row r="3">
      <c r="A3" s="3" t="inlineStr">
        <is>
          <t>Share-based Payment Arrangement [Abstract]</t>
        </is>
      </c>
    </row>
    <row r="4">
      <c r="A4" s="4" t="inlineStr">
        <is>
          <t>Number of stock options outstanding</t>
        </is>
      </c>
      <c r="B4" s="5" t="n">
        <v>2</v>
      </c>
      <c r="D4" s="5" t="n">
        <v>2</v>
      </c>
    </row>
    <row r="5">
      <c r="A5" s="4" t="inlineStr">
        <is>
          <t>Stock options, weighted average exercise price</t>
        </is>
      </c>
      <c r="B5" s="6" t="n">
        <v>40429700</v>
      </c>
      <c r="D5" s="6" t="n">
        <v>40429700</v>
      </c>
    </row>
    <row r="6">
      <c r="A6" s="4" t="inlineStr">
        <is>
          <t>Share based compensation</t>
        </is>
      </c>
      <c r="B6" s="6" t="n">
        <v>0</v>
      </c>
      <c r="C6" s="6" t="n">
        <v>0</v>
      </c>
    </row>
    <row r="7">
      <c r="A7" s="4" t="inlineStr">
        <is>
          <t>Stock options exercised</t>
        </is>
      </c>
      <c r="B7" s="5" t="n">
        <v>0</v>
      </c>
    </row>
    <row r="8">
      <c r="A8" s="4" t="inlineStr">
        <is>
          <t>Stock options forfeited</t>
        </is>
      </c>
      <c r="B8" s="5" t="n">
        <v>0</v>
      </c>
    </row>
    <row r="9">
      <c r="A9" s="4" t="inlineStr">
        <is>
          <t>Stock options granted</t>
        </is>
      </c>
      <c r="B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COMMON SHARE (Details)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Numerator:</t>
        </is>
      </c>
    </row>
    <row r="4">
      <c r="A4" s="4" t="inlineStr">
        <is>
          <t>Net (loss) before Discontinued Operations</t>
        </is>
      </c>
      <c r="B4" s="6" t="n">
        <v>-2056508</v>
      </c>
      <c r="D4" s="6" t="n">
        <v>-1038732</v>
      </c>
      <c r="F4" s="6" t="n">
        <v>-3651140</v>
      </c>
      <c r="G4" s="6" t="n">
        <v>-2326330</v>
      </c>
    </row>
    <row r="5">
      <c r="A5" s="4" t="inlineStr">
        <is>
          <t>Discontinued Operations</t>
        </is>
      </c>
      <c r="D5" s="5" t="n">
        <v>761768</v>
      </c>
      <c r="G5" s="5" t="n">
        <v>761768</v>
      </c>
    </row>
    <row r="6">
      <c r="A6" s="4" t="inlineStr">
        <is>
          <t>Net Loss</t>
        </is>
      </c>
      <c r="B6" s="5" t="n">
        <v>-2056508</v>
      </c>
      <c r="C6" s="6" t="n">
        <v>-1594632</v>
      </c>
      <c r="D6" s="5" t="n">
        <v>-276964</v>
      </c>
      <c r="E6" s="6" t="n">
        <v>-1287598</v>
      </c>
      <c r="F6" s="5" t="n">
        <v>-3651140</v>
      </c>
      <c r="G6" s="5" t="n">
        <v>-1564562</v>
      </c>
    </row>
    <row r="7">
      <c r="A7" s="4" t="inlineStr">
        <is>
          <t>Less preferred dividends</t>
        </is>
      </c>
      <c r="B7" s="5" t="n">
        <v>-1651219</v>
      </c>
      <c r="D7" s="5" t="n">
        <v>-1893886</v>
      </c>
      <c r="F7" s="5" t="n">
        <v>-3331975</v>
      </c>
      <c r="G7" s="5" t="n">
        <v>-3771941</v>
      </c>
    </row>
    <row r="8">
      <c r="A8" s="4" t="inlineStr">
        <is>
          <t>Net loss attributable to common stockholders</t>
        </is>
      </c>
      <c r="B8" s="6" t="n">
        <v>-3707727</v>
      </c>
      <c r="D8" s="6" t="n">
        <v>-2170850</v>
      </c>
      <c r="F8" s="6" t="n">
        <v>-6983115</v>
      </c>
      <c r="G8" s="6" t="n">
        <v>-5336503</v>
      </c>
    </row>
    <row r="9">
      <c r="A9" s="3" t="inlineStr">
        <is>
          <t>Denominator</t>
        </is>
      </c>
    </row>
    <row r="10">
      <c r="A10" s="4" t="inlineStr">
        <is>
          <t>Weighted average share - basic (in shares)</t>
        </is>
      </c>
      <c r="B10" s="5" t="n">
        <v>19815872</v>
      </c>
      <c r="D10" s="5" t="n">
        <v>493300</v>
      </c>
      <c r="F10" s="5" t="n">
        <v>13705461</v>
      </c>
      <c r="G10" s="5" t="n">
        <v>259432</v>
      </c>
    </row>
    <row r="11">
      <c r="A11" s="3" t="inlineStr">
        <is>
          <t>Denominator</t>
        </is>
      </c>
    </row>
    <row r="12">
      <c r="A12" s="4" t="inlineStr">
        <is>
          <t>Total Weighted average shares - diluted (in shares)</t>
        </is>
      </c>
      <c r="B12" s="5" t="n">
        <v>19815872</v>
      </c>
      <c r="D12" s="5" t="n">
        <v>493300</v>
      </c>
      <c r="F12" s="5" t="n">
        <v>13705461</v>
      </c>
      <c r="G12" s="5" t="n">
        <v>259432</v>
      </c>
    </row>
    <row r="13">
      <c r="A13" s="3" t="inlineStr">
        <is>
          <t>Income (loss) per share - basic</t>
        </is>
      </c>
    </row>
    <row r="14">
      <c r="A14" s="4" t="inlineStr">
        <is>
          <t>Continuing operations</t>
        </is>
      </c>
      <c r="B14" s="8" t="n">
        <v>-0.19</v>
      </c>
      <c r="D14" s="8" t="n">
        <v>-5.94</v>
      </c>
      <c r="F14" s="8" t="n">
        <v>-0.51</v>
      </c>
      <c r="G14" s="8" t="n">
        <v>-23.51</v>
      </c>
    </row>
    <row r="15">
      <c r="A15" s="4" t="inlineStr">
        <is>
          <t>Discontinued Operations</t>
        </is>
      </c>
      <c r="D15" s="9" t="n">
        <v>1.54</v>
      </c>
      <c r="G15" s="9" t="n">
        <v>2.94</v>
      </c>
    </row>
    <row r="16">
      <c r="A16" s="4" t="inlineStr">
        <is>
          <t>Total</t>
        </is>
      </c>
      <c r="B16" s="9" t="n">
        <v>-0.19</v>
      </c>
      <c r="D16" s="9" t="n">
        <v>-4.4</v>
      </c>
      <c r="F16" s="9" t="n">
        <v>-0.51</v>
      </c>
      <c r="G16" s="9" t="n">
        <v>-20.57</v>
      </c>
    </row>
    <row r="17">
      <c r="A17" s="3" t="inlineStr">
        <is>
          <t>Income (loss) per share - diluted</t>
        </is>
      </c>
    </row>
    <row r="18">
      <c r="A18" s="4" t="inlineStr">
        <is>
          <t>Continuing Operations</t>
        </is>
      </c>
      <c r="B18" s="9" t="n">
        <v>-0.19</v>
      </c>
      <c r="D18" s="9" t="n">
        <v>-5.94</v>
      </c>
      <c r="F18" s="9" t="n">
        <v>-0.51</v>
      </c>
      <c r="G18" s="9" t="n">
        <v>-23.51</v>
      </c>
    </row>
    <row r="19">
      <c r="A19" s="4" t="inlineStr">
        <is>
          <t>Discontinued Operations</t>
        </is>
      </c>
      <c r="D19" s="9" t="n">
        <v>1.54</v>
      </c>
      <c r="G19" s="9" t="n">
        <v>2.94</v>
      </c>
    </row>
    <row r="20">
      <c r="A20" s="4" t="inlineStr">
        <is>
          <t>Total</t>
        </is>
      </c>
      <c r="B20" s="8" t="n">
        <v>-0.19</v>
      </c>
      <c r="D20" s="8" t="n">
        <v>-4.4</v>
      </c>
      <c r="F20" s="8" t="n">
        <v>-0.51</v>
      </c>
      <c r="G20" s="8" t="n">
        <v>-20.5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LOSS) PER COMMON SHARE (Details 1) - share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Total common shares issuable</t>
        </is>
      </c>
      <c r="C4" s="5" t="n">
        <v>47033411037</v>
      </c>
      <c r="D4" s="5" t="n">
        <v>1130378519</v>
      </c>
      <c r="E4" s="5" t="n">
        <v>47033411037</v>
      </c>
      <c r="F4" s="5" t="n">
        <v>1130378519</v>
      </c>
    </row>
    <row r="5">
      <c r="A5" s="4" t="inlineStr">
        <is>
          <t>Convertible Debt [Member]</t>
        </is>
      </c>
    </row>
    <row r="6">
      <c r="A6" s="3" t="inlineStr">
        <is>
          <t>Antidilutive Securities Excluded from Computation of Earnings Per Share [Line Items]</t>
        </is>
      </c>
    </row>
    <row r="7">
      <c r="A7" s="4" t="inlineStr">
        <is>
          <t>Total common shares issuable</t>
        </is>
      </c>
      <c r="C7" s="5" t="n">
        <v>276</v>
      </c>
      <c r="D7" s="5" t="n">
        <v>276</v>
      </c>
      <c r="E7" s="5" t="n">
        <v>276</v>
      </c>
      <c r="F7" s="5" t="n">
        <v>276</v>
      </c>
    </row>
    <row r="8">
      <c r="A8" s="4" t="inlineStr">
        <is>
          <t>Options and Warrants [Member]</t>
        </is>
      </c>
    </row>
    <row r="9">
      <c r="A9" s="3" t="inlineStr">
        <is>
          <t>Antidilutive Securities Excluded from Computation of Earnings Per Share [Line Items]</t>
        </is>
      </c>
    </row>
    <row r="10">
      <c r="A10" s="4" t="inlineStr">
        <is>
          <t>Total common shares issuable</t>
        </is>
      </c>
      <c r="C10" s="5" t="n">
        <v>38</v>
      </c>
      <c r="D10" s="5" t="n">
        <v>38</v>
      </c>
      <c r="E10" s="5" t="n">
        <v>38</v>
      </c>
      <c r="F10" s="5" t="n">
        <v>38</v>
      </c>
    </row>
    <row r="11">
      <c r="A11" s="4" t="inlineStr">
        <is>
          <t>Series C Preferred Stock [Member]</t>
        </is>
      </c>
    </row>
    <row r="12">
      <c r="A12" s="3" t="inlineStr">
        <is>
          <t>Antidilutive Securities Excluded from Computation of Earnings Per Share [Line Items]</t>
        </is>
      </c>
    </row>
    <row r="13">
      <c r="A13" s="4" t="inlineStr">
        <is>
          <t>Total common shares issuable</t>
        </is>
      </c>
      <c r="B13" s="4" t="inlineStr">
        <is>
          <t>[1]</t>
        </is>
      </c>
      <c r="C13" s="5" t="n">
        <v>47033410723</v>
      </c>
      <c r="D13" s="5" t="n">
        <v>1130378205</v>
      </c>
      <c r="E13" s="5" t="n">
        <v>47033410723</v>
      </c>
      <c r="F13" s="5" t="n">
        <v>1130378205</v>
      </c>
    </row>
    <row r="14"/>
    <row r="15">
      <c r="A15" s="4" t="inlineStr">
        <is>
          <t>[1]</t>
        </is>
      </c>
      <c r="B15" s="4" t="inlineStr">
        <is>
          <t>Based on the lowest possible conversion rate of the Series C Preferred Stock ($0.001 per share, the par value of the common stock).</t>
        </is>
      </c>
    </row>
  </sheetData>
  <mergeCells count="5">
    <mergeCell ref="A1:B2"/>
    <mergeCell ref="C1:D1"/>
    <mergeCell ref="E1:F1"/>
    <mergeCell ref="A14:E14"/>
    <mergeCell ref="B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LOSS) PER COMMON SHARE (Details Narrative) - $ / shares</t>
        </is>
      </c>
      <c r="B1" s="2" t="inlineStr">
        <is>
          <t>Sep. 30, 2020</t>
        </is>
      </c>
      <c r="C1" s="2" t="inlineStr">
        <is>
          <t>Mar. 31, 2020</t>
        </is>
      </c>
      <c r="D1" s="2" t="inlineStr">
        <is>
          <t>Apr. 10, 2019</t>
        </is>
      </c>
    </row>
    <row r="2">
      <c r="A2" s="3" t="inlineStr">
        <is>
          <t>Earnings Per Share [Abstract]</t>
        </is>
      </c>
    </row>
    <row r="3">
      <c r="A3" s="4" t="inlineStr">
        <is>
          <t>Common Stock, par value (in dollars per share)</t>
        </is>
      </c>
      <c r="B3" s="7" t="n">
        <v>0.001</v>
      </c>
      <c r="C3" s="7" t="n">
        <v>0.001</v>
      </c>
      <c r="D3" s="7"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INFORMATION (Details) - USD ($)</t>
        </is>
      </c>
      <c r="B1" s="2" t="inlineStr">
        <is>
          <t>6 Months Ended</t>
        </is>
      </c>
    </row>
    <row r="2">
      <c r="B2" s="2" t="inlineStr">
        <is>
          <t>Sep. 30, 2020</t>
        </is>
      </c>
      <c r="C2" s="2" t="inlineStr">
        <is>
          <t>Sep. 30, 2019</t>
        </is>
      </c>
    </row>
    <row r="3">
      <c r="A3" s="3" t="inlineStr">
        <is>
          <t>Supplemental cash flow information</t>
        </is>
      </c>
    </row>
    <row r="4">
      <c r="A4" s="4" t="inlineStr">
        <is>
          <t>Interest</t>
        </is>
      </c>
      <c r="C4" s="6" t="n">
        <v>5021</v>
      </c>
    </row>
    <row r="5">
      <c r="A5" s="4" t="inlineStr">
        <is>
          <t>Settlement of Common Stock Payable</t>
        </is>
      </c>
      <c r="B5" s="6" t="n">
        <v>173000</v>
      </c>
      <c r="C5" s="5" t="n">
        <v>331060</v>
      </c>
    </row>
    <row r="6">
      <c r="A6" s="4" t="inlineStr">
        <is>
          <t>Change in Estimate for Asset Retirement Obligations</t>
        </is>
      </c>
      <c r="B6" s="5" t="n">
        <v>4260</v>
      </c>
      <c r="C6" s="5" t="n">
        <v>41017</v>
      </c>
    </row>
    <row r="7">
      <c r="A7" s="4" t="inlineStr">
        <is>
          <t>Stock Dividends Distributable but not Issued</t>
        </is>
      </c>
      <c r="B7" s="5" t="n">
        <v>3331975</v>
      </c>
      <c r="C7" s="5" t="n">
        <v>3771941</v>
      </c>
    </row>
    <row r="8">
      <c r="A8" s="4" t="inlineStr">
        <is>
          <t>Issuance of Stock Dividends</t>
        </is>
      </c>
      <c r="C8" s="5" t="n">
        <v>3</v>
      </c>
    </row>
    <row r="9">
      <c r="A9" s="4" t="inlineStr">
        <is>
          <t>Conversion of Preferred Stock C to Common Stock</t>
        </is>
      </c>
      <c r="B9" s="5" t="n">
        <v>19823</v>
      </c>
      <c r="C9" s="5" t="n">
        <v>1049</v>
      </c>
    </row>
    <row r="10">
      <c r="A10" s="4" t="inlineStr">
        <is>
          <t>Common Stock Issued in Abeyance</t>
        </is>
      </c>
      <c r="C10" s="6" t="n">
        <v>29</v>
      </c>
    </row>
    <row r="11">
      <c r="A11" s="4" t="inlineStr">
        <is>
          <t>Reclassification of Preferred C Stock to Permanent Equity</t>
        </is>
      </c>
      <c r="B11" s="6" t="n">
        <v>5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t>
        </is>
      </c>
      <c r="B1" s="2" t="inlineStr">
        <is>
          <t>Dec. 11, 2020</t>
        </is>
      </c>
      <c r="C1" s="2" t="inlineStr">
        <is>
          <t>Oct. 09, 2020</t>
        </is>
      </c>
      <c r="D1" s="2" t="inlineStr">
        <is>
          <t>Oct. 08, 2020</t>
        </is>
      </c>
    </row>
    <row r="2">
      <c r="A2" s="4" t="inlineStr">
        <is>
          <t>First Amendment to Amended and Restated Agreement and Plan of Merger [Member]</t>
        </is>
      </c>
    </row>
    <row r="3">
      <c r="A3" s="4" t="inlineStr">
        <is>
          <t>Ownership percentage</t>
        </is>
      </c>
      <c r="C3" s="4" t="inlineStr">
        <is>
          <t>20.00%</t>
        </is>
      </c>
    </row>
    <row r="4">
      <c r="A4" s="4" t="inlineStr">
        <is>
          <t>Amended and Restated Agreement and Plan of Merger [Member] | Minimum [Member]</t>
        </is>
      </c>
    </row>
    <row r="5">
      <c r="A5" s="4" t="inlineStr">
        <is>
          <t>Ownership percentage</t>
        </is>
      </c>
      <c r="D5" s="4" t="inlineStr">
        <is>
          <t>15.00%</t>
        </is>
      </c>
    </row>
    <row r="6">
      <c r="A6" s="4" t="inlineStr">
        <is>
          <t>Amended and Restated Agreement and Plan of Merger [Member] | Maximum [Member]</t>
        </is>
      </c>
    </row>
    <row r="7">
      <c r="A7" s="4" t="inlineStr">
        <is>
          <t>Ownership percentage</t>
        </is>
      </c>
      <c r="D7" s="4" t="inlineStr">
        <is>
          <t>25.00%</t>
        </is>
      </c>
    </row>
    <row r="8">
      <c r="A8" s="4" t="inlineStr">
        <is>
          <t>Exchange Agreement [Member] | Discover Growth Fund [Member]</t>
        </is>
      </c>
    </row>
    <row r="9">
      <c r="A9" s="4" t="inlineStr">
        <is>
          <t>Value of note note issued</t>
        </is>
      </c>
      <c r="B9" s="6" t="n">
        <v>6000000</v>
      </c>
    </row>
    <row r="10">
      <c r="A10" s="4" t="inlineStr">
        <is>
          <t>Removed requirement to redeem shares</t>
        </is>
      </c>
      <c r="B10" s="5" t="n">
        <v>630</v>
      </c>
    </row>
    <row r="11">
      <c r="A11" s="4" t="inlineStr">
        <is>
          <t>Removed requirement to redeem shares, percentage of face value</t>
        </is>
      </c>
      <c r="B11" s="4" t="inlineStr">
        <is>
          <t>110.00%</t>
        </is>
      </c>
    </row>
    <row r="12">
      <c r="A12" s="4" t="inlineStr">
        <is>
          <t>Exchange Agreement [Member] | Discover Growth Fund [Member] | Discover Note [Member]</t>
        </is>
      </c>
    </row>
    <row r="13">
      <c r="A13" s="4" t="inlineStr">
        <is>
          <t>Secured promissory note issued</t>
        </is>
      </c>
      <c r="B13" s="6" t="n">
        <v>6000000</v>
      </c>
    </row>
    <row r="14">
      <c r="A14" s="4" t="inlineStr">
        <is>
          <t>Interest rate</t>
        </is>
      </c>
      <c r="B14" s="4" t="inlineStr">
        <is>
          <t>10.00%</t>
        </is>
      </c>
    </row>
    <row r="15">
      <c r="A15" s="4" t="inlineStr">
        <is>
          <t>Percentage of voting power defining change of control</t>
        </is>
      </c>
      <c r="B15" s="4" t="inlineStr">
        <is>
          <t>50.00%</t>
        </is>
      </c>
    </row>
    <row r="16">
      <c r="A16" s="4" t="inlineStr">
        <is>
          <t>Exchange Agreement [Member] | Discover Growth Fund [Member] | Series C Preferred Stock [Member]</t>
        </is>
      </c>
    </row>
    <row r="17">
      <c r="A17" s="4" t="inlineStr">
        <is>
          <t>Number of shares exchanged</t>
        </is>
      </c>
      <c r="B17" s="5" t="n">
        <v>600</v>
      </c>
    </row>
    <row r="18">
      <c r="A18" s="4" t="inlineStr">
        <is>
          <t>Face amount of shares exchanged</t>
        </is>
      </c>
      <c r="B18" s="6" t="n">
        <v>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Camber Energy, Inc.
(“ Camber Company Lineal On July 8, 2019, the
Company acquired Lineal pursuant to the terms of an Agreement and Plan of Merger dated as of the same date (the “ Lineal
Plan of Merger Lineal Merger Lineal Acquisition Lineal Members Series E Preferred
Stock Series F Preferred Stock Evercon On December 31, 2019,
the Company entered into a Preferred Stock Redemption Agreement (the “ Redemption Agreement Preferred Holders Lineal Divestiture Prior to the acquisition
of Lineal, the Company sold a significant portion of its oil and gas production assets in Oklahoma to N&amp;B Energy, LLC (“ N&amp;B
Energy Camber retained its
assets in Glasscock County and operated wells in Hutchinson County, Texas following the N&amp;B Energy transaction until completion
of the Settlement Agreement discussed below. On January
31, 2020, the Company entered into a Compromise Settlement Agreement (the “ Settlement Agreement PetroGlobe Signal Petrolia PGCO CRTC CE On
February 3, 2020, the Company entered into an Agreement and Plan of Merger with Viking Energy Group, Inc. (“ Viking Merger Agreement Merger Pursuant
to the Merger Agreement, at the effective time of the Merger (the “ Effective Time Viking Common Stock Merger Sub of 80% of the Company’s post-closing (excluding shares issuable upon conversion
of the Series C Preferred Stock of the Company)(the “ exchange ratio Viking preferred stock conversion rights . Holders
of Viking Common Stock will have any fractional shares of Company common stock after the Merger rounded up to the nearest whole
share. The completion of the Merger is subject to certain closing conditions. Elysium “ On March 1, 2018, the
Company filed a Certificate of Amendment to the Company’s Articles of Incorporation with the Secretary of State of Nevada
to e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e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ar value per share, from 20,000,000 shares to 250,000,000
shares. On July 3, 2019, the Company filed a Certificate of Amendment to the Company’s Articles of Incorporation with the
Secretary of State of Nevada to e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e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before rounding).
Effective on April 16, 2020, Camber filed a Certificate of Amendment to its Articles of Incorporation to increase its authorized
shares of common stock to 25 million shares of common stock.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SAB) TOPIC 4C, have been retroactively adjusted to reflect the reverse splits for all periods presented. A novel strain of
coronavirus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Sep. 30, 2020</t>
        </is>
      </c>
    </row>
    <row r="3">
      <c r="A3" s="3" t="inlineStr">
        <is>
          <t>Organization, Consolidation and Presentation of Financial Statements [Abstract]</t>
        </is>
      </c>
    </row>
    <row r="4">
      <c r="A4" s="4" t="inlineStr">
        <is>
          <t>LIQUIDITY AND GOING CONCERN CONSIDERATIONS</t>
        </is>
      </c>
      <c r="B4" s="4" t="inlineStr">
        <is>
          <t xml:space="preserve">NOTE
2 – LIQUIDITY AND GOING CONCERN CONSIDERATIONS At
September 30, 2020, the Company’s total current assets of $1.5 million were less than its total current liabilities of approximately
$1.6 million, resulting in a working capital deficit of $0.1 million, while at March 31, 2020, the Company’s total current
assets of $1.1 million were less than its total current liabilities of approximately $2.0 million, resulting in a working capital
deficit of $0.9 million. The decrease in working capital deficit of $0.8 million is the result of the sale of the Series C Preferred
Stock shares in June 2020. Recent
oil and gas price volatility as a result of geopolitical conditions and the global COVID-19 pandemic may have a negative impact
on the Company’s financial position and results of operations. Negative impacts could include, but are not limited to, the
Company’s in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or unless it closes
the Viking Merger, which is the Company’s current plan, which Merger is anticipated to close in the first calendar quarter
of 2021, and which required closing date is currently December 31, 2020. There is no guarantee though that the Viking Merger will
be completed or other sources of funding will be avail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NOTE 3 The Company has provided
a discussion of significant accounting policies, estimates, and judgments in its March 31, 2020, Annual Report on Form 10-K. There
have been no changes to the Company’s significant accounting policies since March 31, 2020, which are expected to have a
material impact on the Company’s financial position, operations, or cash flows. Principles of Consolidation The consolidated financial
statements include the accounts of Camber and all of its wholly-owned and majority-owned subsidiaries. All material intercompany
accounts and transactions have been eliminated in consolidation. 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September 30, 2020, and March 31, 2020, there were allowances for doubtful accounts of approximately $171,000
and $208,000, included in accounts receivable, and there were bad debts of $170,660 and $17,694, recognized for the six months
ended September 30, 2020, and 2019, respectively. Notes Receivable Notes receivable includes
the $9,200,000, excluding adjustment for excess loss from equity method investment of $1,182,952, of notes from Viking as described
in “Note 6 – Long-Term Notes Receivable” and “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an expense would be reflected in earnings. No impairments were deemed necessary for the
three and six months ended September 30, 2020, and 2019, respectively. Investment in Unconsolidated
Entities The Company accounts
for its investment in unconsolidated entities under the equity method of accounting when it owns less than 50% of a controlling
interest and cannot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September 30, 2020, included current assets of $2.3 million, total
assets of $30.8 million, total liabilities of $34.9 million, and net liabilities of $(4.1) million. The balance sheet of Elysium
Energy Holdings, LLC at March 31, 2020, included current assets of $4.0 million, total assets of $37.7 million, total liabilities
of $34.0 million, and net assets of $3.7 million. The income statement of Elysium Energy Holdings, LLC for the three and six months
ended September 30, 2020, included total revenues of $4.0 million and $7.8 million and a net loss of $3.2 million and $7.5 million,
respectively. See also “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 gas pipelines, direct end-users, industrial users, local distribution companies, and natural 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th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0, and March 31, 2020, the significant inputs to the Company’s derivative liability and mezzanine equity calculations
were Level 3 inputs.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6:38:53Z</dcterms:created>
  <dcterms:modified xmlns:dcterms="http://purl.org/dc/terms/" xmlns:xsi="http://www.w3.org/2001/XMLSchema-instance" xsi:type="dcterms:W3CDTF">2020-12-21T16:38:53Z</dcterms:modified>
</cp:coreProperties>
</file>